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operations"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Net (loss) income per share" sheetId="13" state="visible" r:id="rId13"/>
    <sheet xmlns:r="http://schemas.openxmlformats.org/officeDocument/2006/relationships" name="Fair value of financial instrum" sheetId="14" state="visible" r:id="rId14"/>
    <sheet xmlns:r="http://schemas.openxmlformats.org/officeDocument/2006/relationships" name="Inventory" sheetId="15" state="visible" r:id="rId15"/>
    <sheet xmlns:r="http://schemas.openxmlformats.org/officeDocument/2006/relationships" name="Allowance for Credit Losses" sheetId="16" state="visible" r:id="rId16"/>
    <sheet xmlns:r="http://schemas.openxmlformats.org/officeDocument/2006/relationships" name="Other accrued expenses"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Notes payable" sheetId="21" state="visible" r:id="rId21"/>
    <sheet xmlns:r="http://schemas.openxmlformats.org/officeDocument/2006/relationships" name="Collaboration and license arran" sheetId="22" state="visible" r:id="rId22"/>
    <sheet xmlns:r="http://schemas.openxmlformats.org/officeDocument/2006/relationships" name="Goodwill and acquired intangibl" sheetId="23" state="visible" r:id="rId23"/>
    <sheet xmlns:r="http://schemas.openxmlformats.org/officeDocument/2006/relationships" name="Related party transactions"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Revenue recognition (Tables)" sheetId="28" state="visible" r:id="rId28"/>
    <sheet xmlns:r="http://schemas.openxmlformats.org/officeDocument/2006/relationships" name="Net (loss) income per share (Ta" sheetId="29" state="visible" r:id="rId29"/>
    <sheet xmlns:r="http://schemas.openxmlformats.org/officeDocument/2006/relationships" name="Fair value of financial instr_2" sheetId="30" state="visible" r:id="rId30"/>
    <sheet xmlns:r="http://schemas.openxmlformats.org/officeDocument/2006/relationships" name="Inventory (Tables)" sheetId="31" state="visible" r:id="rId31"/>
    <sheet xmlns:r="http://schemas.openxmlformats.org/officeDocument/2006/relationships" name="Allowance for Credit Losses (Ta" sheetId="32" state="visible" r:id="rId32"/>
    <sheet xmlns:r="http://schemas.openxmlformats.org/officeDocument/2006/relationships" name="Other accrued expenses (Tables)" sheetId="33" state="visible" r:id="rId33"/>
    <sheet xmlns:r="http://schemas.openxmlformats.org/officeDocument/2006/relationships" name="Stock-based compensation (Table" sheetId="34" state="visible" r:id="rId34"/>
    <sheet xmlns:r="http://schemas.openxmlformats.org/officeDocument/2006/relationships" name="Leases (Tables)" sheetId="35" state="visible" r:id="rId35"/>
    <sheet xmlns:r="http://schemas.openxmlformats.org/officeDocument/2006/relationships" name="Notes payable (Tables)" sheetId="36" state="visible" r:id="rId36"/>
    <sheet xmlns:r="http://schemas.openxmlformats.org/officeDocument/2006/relationships" name="Goodwill and acquired intangi_2" sheetId="37" state="visible" r:id="rId37"/>
    <sheet xmlns:r="http://schemas.openxmlformats.org/officeDocument/2006/relationships" name="Accumulated other comprehensi_2" sheetId="38" state="visible" r:id="rId38"/>
    <sheet xmlns:r="http://schemas.openxmlformats.org/officeDocument/2006/relationships" name="Organization and operations (De" sheetId="39" state="visible" r:id="rId39"/>
    <sheet xmlns:r="http://schemas.openxmlformats.org/officeDocument/2006/relationships" name="Revenue recognition - Customers" sheetId="40" state="visible" r:id="rId40"/>
    <sheet xmlns:r="http://schemas.openxmlformats.org/officeDocument/2006/relationships" name="Revenue recognition - Disaggreg" sheetId="41" state="visible" r:id="rId41"/>
    <sheet xmlns:r="http://schemas.openxmlformats.org/officeDocument/2006/relationships" name="Revenue recognition - Future pe" sheetId="42" state="visible" r:id="rId42"/>
    <sheet xmlns:r="http://schemas.openxmlformats.org/officeDocument/2006/relationships" name="Revenue recognition - Changes i" sheetId="43" state="visible" r:id="rId43"/>
    <sheet xmlns:r="http://schemas.openxmlformats.org/officeDocument/2006/relationships" name="Revenue recognition - Costs to " sheetId="44" state="visible" r:id="rId44"/>
    <sheet xmlns:r="http://schemas.openxmlformats.org/officeDocument/2006/relationships" name="Revenue recognition - Practical" sheetId="45" state="visible" r:id="rId45"/>
    <sheet xmlns:r="http://schemas.openxmlformats.org/officeDocument/2006/relationships" name="Revenue recognition - Grant rev" sheetId="46" state="visible" r:id="rId46"/>
    <sheet xmlns:r="http://schemas.openxmlformats.org/officeDocument/2006/relationships" name="Revenue recognition - Summarize" sheetId="47" state="visible" r:id="rId47"/>
    <sheet xmlns:r="http://schemas.openxmlformats.org/officeDocument/2006/relationships" name="Net (loss) income per share - B" sheetId="48" state="visible" r:id="rId48"/>
    <sheet xmlns:r="http://schemas.openxmlformats.org/officeDocument/2006/relationships" name="Net (loss) income per share - C" sheetId="49" state="visible" r:id="rId49"/>
    <sheet xmlns:r="http://schemas.openxmlformats.org/officeDocument/2006/relationships" name="Fair value of financial instr_3" sheetId="50" state="visible" r:id="rId50"/>
    <sheet xmlns:r="http://schemas.openxmlformats.org/officeDocument/2006/relationships" name="Inventory (Details)" sheetId="51" state="visible" r:id="rId51"/>
    <sheet xmlns:r="http://schemas.openxmlformats.org/officeDocument/2006/relationships" name="Allowance for Credit Losses (De" sheetId="52" state="visible" r:id="rId52"/>
    <sheet xmlns:r="http://schemas.openxmlformats.org/officeDocument/2006/relationships" name="Other accrued expenses (Details" sheetId="53" state="visible" r:id="rId53"/>
    <sheet xmlns:r="http://schemas.openxmlformats.org/officeDocument/2006/relationships" name="Stock-based compensation - Shar" sheetId="54" state="visible" r:id="rId54"/>
    <sheet xmlns:r="http://schemas.openxmlformats.org/officeDocument/2006/relationships" name="Leases - Lease costs recognized"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Notes payable (Details)" sheetId="58" state="visible" r:id="rId58"/>
    <sheet xmlns:r="http://schemas.openxmlformats.org/officeDocument/2006/relationships" name="Notes payable - Debt payment ob" sheetId="59" state="visible" r:id="rId59"/>
    <sheet xmlns:r="http://schemas.openxmlformats.org/officeDocument/2006/relationships" name="Collaboration and license arr_2" sheetId="60" state="visible" r:id="rId60"/>
    <sheet xmlns:r="http://schemas.openxmlformats.org/officeDocument/2006/relationships" name="Goodwill and acquired intangi_3" sheetId="61" state="visible" r:id="rId61"/>
    <sheet xmlns:r="http://schemas.openxmlformats.org/officeDocument/2006/relationships" name="Related party transactions (Det" sheetId="62" state="visible" r:id="rId62"/>
    <sheet xmlns:r="http://schemas.openxmlformats.org/officeDocument/2006/relationships" name="Accumulated other comprehensi_3"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Quanterix Corp</t>
        </is>
      </c>
    </row>
    <row r="9">
      <c r="A9" s="4" t="inlineStr">
        <is>
          <t>Entity File Number</t>
        </is>
      </c>
      <c r="B9" s="4" t="inlineStr">
        <is>
          <t>001-38319</t>
        </is>
      </c>
    </row>
    <row r="10">
      <c r="A10" s="4" t="inlineStr">
        <is>
          <t>Entity Incorporation, State or Country Code</t>
        </is>
      </c>
      <c r="B10" s="4" t="inlineStr">
        <is>
          <t>DE</t>
        </is>
      </c>
    </row>
    <row r="11">
      <c r="A11" s="4" t="inlineStr">
        <is>
          <t>Entity Tax Identification Number</t>
        </is>
      </c>
      <c r="B11" s="4" t="inlineStr">
        <is>
          <t>20-8957988</t>
        </is>
      </c>
    </row>
    <row r="12">
      <c r="A12" s="4" t="inlineStr">
        <is>
          <t>Entity Address, Address Line One</t>
        </is>
      </c>
      <c r="B12" s="4" t="inlineStr">
        <is>
          <t>900 Middlesex Turnpike</t>
        </is>
      </c>
    </row>
    <row r="13">
      <c r="A13" s="4" t="inlineStr">
        <is>
          <t>Entity Address, City or Town</t>
        </is>
      </c>
      <c r="B13" s="4" t="inlineStr">
        <is>
          <t>Billerica</t>
        </is>
      </c>
    </row>
    <row r="14">
      <c r="A14" s="4" t="inlineStr">
        <is>
          <t>Entity Address, State or Province</t>
        </is>
      </c>
      <c r="B14" s="4" t="inlineStr">
        <is>
          <t>MA</t>
        </is>
      </c>
    </row>
    <row r="15">
      <c r="A15" s="4" t="inlineStr">
        <is>
          <t>Entity Address, Postal Zip Code</t>
        </is>
      </c>
      <c r="B15" s="4" t="inlineStr">
        <is>
          <t>01821</t>
        </is>
      </c>
    </row>
    <row r="16">
      <c r="A16" s="4" t="inlineStr">
        <is>
          <t>City Area Code</t>
        </is>
      </c>
      <c r="B16" s="4" t="inlineStr">
        <is>
          <t>617</t>
        </is>
      </c>
    </row>
    <row r="17">
      <c r="A17" s="4" t="inlineStr">
        <is>
          <t>Local Phone Number</t>
        </is>
      </c>
      <c r="B17" s="4" t="inlineStr">
        <is>
          <t>301-9400</t>
        </is>
      </c>
    </row>
    <row r="18">
      <c r="A18" s="4" t="inlineStr">
        <is>
          <t>Title of 12(g) Security</t>
        </is>
      </c>
      <c r="B18" s="4" t="inlineStr">
        <is>
          <t>Common Stock, $0.001 par value per share</t>
        </is>
      </c>
    </row>
    <row r="19">
      <c r="A19" s="4" t="inlineStr">
        <is>
          <t>Trading Symbol</t>
        </is>
      </c>
      <c r="B19" s="4" t="inlineStr">
        <is>
          <t>QTR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6648018</v>
      </c>
    </row>
    <row r="29">
      <c r="A29" s="4" t="inlineStr">
        <is>
          <t>Entity Central Index Key</t>
        </is>
      </c>
      <c r="B29" s="4" t="inlineStr">
        <is>
          <t>000150327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9 Months Ended</t>
        </is>
      </c>
    </row>
    <row r="2">
      <c r="B2" s="2" t="inlineStr">
        <is>
          <t>Sep. 30, 2021</t>
        </is>
      </c>
    </row>
    <row r="3">
      <c r="A3" s="3" t="inlineStr">
        <is>
          <t>Organization and operations</t>
        </is>
      </c>
    </row>
    <row r="4">
      <c r="A4" s="4" t="inlineStr">
        <is>
          <t>Organization and operations</t>
        </is>
      </c>
      <c r="B4" s="4" t="inlineStr">
        <is>
          <t>1. Organization and operations ​ Quanterix Corporation (Nasdaq: QTRX) (the Company) is a life sciences company that has developed next generation, ultra-sensitive digital immunoassay platforms that advance precision health for life sciences research and diagnostics. The Company's platforms are based on its proprietary digital "Simoa" detection technology. The Company's Simoa bead-based and planar array platforms enable customers to reliably detect protein biomarkers in extremely low concentrations in blood, serum and other fluids that, in many cases, are undetectable using conventional, analog immunoassay technologies, and also allow researchers to define and validate the function of novel protein biomarkers that are only present in very low concentrations and have been discovered using technologies such as mass spectrometry. These capabilities provide the Company's customers with insight into the role of protein biomarkers in human health that has not been possible with other existing technologies and enable researchers to unlock unique insights into the continuum between health and disease. The Company is currently focusing on protein detection, which it believes is an area of significant unmet need and where it has significant competitive advantages. However, in addition to enabling new applications and insights in protein analysis, the Company’s Simoa platforms have also demonstrated applicability across other testing applications, including detection of nucleic acids and small molecules. ​ The Company launched its first immunoassay platform, the Simoa HD-1 (HD-1), in 2014. The HD-1 is a fully automated immunoassay bead-based platform with multiplexing and custom assay capability, and related assay test kits and consumable materials. In the fourth quarter of 2017, the Company launched a second bead-based immunoassay platform (SR-X) with a more compact footprint than the HD-1 and less automation designed for lower volume requirements while still allowing multiplexing and custom assay capability. The Company initiated an early-access program for its third instrument (SP-X) on the new Simoa planar array platform in January 2019, with the full commercial launch commencing in April 2019. In July 2019, the Company launched the Simoa HD-X, an upgraded version of the HD-1 and phased out the HD-1. The HD-X has been designed to deliver significant productivity and operational efficiency improvements, as well as greater user flexibility. The Company began shipping and installing HD-X instruments at customer locations in the third quarter of 2019. The Company also performs research services on behalf of customers to apply the Simoa technology to specific customer needs. The Company's customers are primarily in the research use only market, which includes academic and governmental research institutions, the research and development laboratories of pharmaceutical manufacturers, contract research organizations, and specialty research laboratories. ​ The Company acquired Aushon Biosystems, Inc. (Aushon) in January 2018. With the acquisition of Aushon, the Company acquired a CLIA certified laboratory, as well as Aushon's proprietary sensitive planar array detection technology. Leveraging its proprietary sophisticated Simoa image analysis and data analysis algorithms, the Company further refined this planar array technology to develop the SP-X instrument to provide the same Simoa sensitivity found in its bead-based platform. ​ The Company completed the acquisition of UmanDiagnostics AB (Uman), a Swedish company located in Umea, Sweden, in August 2019. Uman supplies neurofilament light (Nf-L) antibodies and ELISA kits, which are widely recognized by researchers and biopharmaceutical and diagnostics companies world-wide as the premier solution for the detection of Nf-L to advance the development of therapeutics and diagnostics for neurodegenerative conditions. With the acquisition of Uman, the Company has secured a long-term source of supply for a critical technology. ​ Underwritten public offerings ​ On August 6, 2020, the Company entered into an underwriting agreement with SVB Leerink LLC (Leerink) and Cowen and Company, LLC (Cowen), as representatives of the several underwriters, relating to an underwritten public offering of approximately 3.0 million shares of the Company’s common stock, par value $0.001 per share. The underwritten public offering resulted in gross proceeds of $97.6 million. The Company incurred $6.2 million in issuance costs associated with the underwritten public offering, resulting in net proceeds to the Company of $91.4 million. On February 3, 2021, the Company entered into an underwriting agreement with Goldman Sachs &amp; Co. LLC, Leerink, and Cowen, as representatives of the several underwriters, relating to an underwritten public offering of approximately 4.1 million shares of the Company’s common stock, par value $0.001 per share. The underwritten public offering resulted in gross proceeds of $287.5 million. The Company incurred $17.8 million in issuance costs associated with the underwritten public offering, resulting in net proceeds to the Company of $269.7 million. ​ Basis of presentation ​ The interim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omprehensive loss and cash flows for each period presented and have been prepared in accordance with United States generally accepted accounting principles (U.S. GAAP) for interim financial information and with the instructions to Form 10-Q and Article 10 of Regulation S-X. Accordingly, certain information and disclosures normally included in financial statements prepared in accordance with U.S. GAAP have been condensed or omitted. These interim condensed consolidated financial statements should be read in conjunction with the audited consolidated financial statements and related notes thereto included in the Company’s Annual Report on Form 10-K for the year ended December 31, 2020 filed with the SEC on March 5, 2021 (the 2020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2. Significant accounting policies Principles of consolidation The condensed consolidated financial statements include the accounts of Quanterix Corporation and its wholly-owned subsidiaries. All material intercompany transactions and balance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fair value of assets acquired and liabilities assumed in acquisitions, and valuation of inventory. Actual results could differ from those estimates. Income taxes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consolidated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in accordance with the provisions of Accounting Standards Codification (ASC) 740, Income Taxes ​ Restricted cash Restricted cash primarily represents collateral for a letter of credit issued as security for the lease for the Company’s headquarters in Billerica, Massachusetts, and to secure the Company’s corporate credit card program. The restricted cash is long term in nature as the Company will not have access to the funds until more than one year from September 30, 2021. Recent accounting pronouncements The Company is considered to be an “emerging growth company” (EGC) as defined in the Jumpstart Our Business Startups Act of 2012, as amended (JOBS Act). The JOBS Act provides that an EGC can take advantage of an extended transition period for complying with new or revised accounting standards. Thus, an EGC can delay the adoption of certain accounting standards until those standards would otherwise apply to private companies. Since the market value of the Company’s common stock that was held by non-affiliates exceeded $700 million as of June 30, 2021, the Company will cease to be an EGC as of December 31, 2021. As a result, starting in 2022, the Company will be required to adopt new or revised accounting standards on the relevant dates on which adoption of such standards is required for other public companies. Recently Adopted In June 2016, the Financial Accounting Standards Board (FASB) established Topic 326 , Financial Instruments — Credit Losses: Measurement of Credit Losses on Financial Instruments ​ In August 2018, the FASB issued ASU No. 2018-15, Intangibles - Goodwill and Other - Internal-Use Software (Subtopic 350-40): Customer’s Accounting for Implementation Costs Incurred in a Cloud Computing Arrangement That Is a Service Contract . This ASU addresses the accounting for implementation, setup and other upfront costs paid by a customer in a cloud computing or hosting arrangement. The guidance aligns the accounting treatment of these costs incurred in a hosting arrangement treated as a service contract with the requirements for capitalization and amortization costs to develop or obtain internal-use software. The Company adopted ASU 2018-15 on January 1, 2021 using the prospective method. The adoption of ASU 2018-15 did not have a material impact on the Company’s consolidated financial statements. ​ In December 2019, the FASB issued ASU No. 2019-12, Simplifying the Accounting for Income Taxes Income Taxes There have been no other material changes to the significant accounting policies and recent accounting pronouncements previously disclosed in the 2020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3. Revenue recognition The Company recognizes revenue when a customer obtains control of a promised good or service. The amount of revenue recognized reflects consideration that the Company expects to be entitled to receive in exchange for these goods and services, incentives and taxes collected from customers that are subsequently remitted to governmental authorities. Customers The Company’s customers primarily consist of entities engaged in the life sciences research market that pursue the discovery and development of new drugs for a variety of neurologic, cardiovascular, oncologic and other protein biomarkers associated with diseases. The Company’s customer base includes several of the largest biopharmaceutical companies, academic research organizations and distributors who serve certain geographic markets. Product revenue The Company’s products are composed of analyzer instruments, assay kits and other consumables such as reagents. Products are sold directly to biopharmaceutical and academic research organizations or are sold through distributors in EMEA and Asia Pacific regions. The sales of instruments are generally accompanied by an initial year of implied service-type warranties and may be bundled with assays and other consumables and may also include other items such as training and installation of the instrument and/or an extended service warranty. Revenues from the sale of products are recognized at a point in time when the Company transfers control of the product to the customer, which is upon installation for instruments sold to direct customers, and based upon shipping terms for assay kits and other consumables. Revenue for instruments sold to distributors is generally recognized based upon shipping terms (either upon shipment or delivery). Service and other revenue Service revenues are composed of contract research services, initial implied one-year service-type warranties, extended services contracts and other services such as training. Contract research services are provided through the Company’s Accelerator Laboratory and generally consist of fixed fee contracts. Revenues from contract research services are recognized at a point in time when the Company completes and delivers its research report on each individually completed study, or over time if the contractual provisions allow for the collection of transaction consideration for costs incurred plus a reasonable margin through the period of performance of the services. Revenues from service-type warranties are recognized ratably over the contract service period. For contract research services recognized over time, the Company uses the output method to measure the progress toward the complete satisfaction of the performance obligations. Revenues from other services are immaterial. Collaboration and license revenue The Company may enter into agreements to license the intellectual property and know-how associated with its instruments and certain antibodies in exchange for license fees and future royalties (as described below). The license agreements provide the licensee with a right to use the intellectual property with the license fee revenues recognized at a point in time as the underlying license is considered functional intellectual property. Payment terms The Company’s payment terms vary by the type and location of the customer and the products or services offered. Payment from customers is generally required in a term ranging from 30 Disaggregated revenue When disaggregating revenue, the Company considered all of the economic factors that may affect its revenues. The following tables disaggregate the Company's revenue from contracts with customers by revenue type (in thousands): ​ ​ ​ ​ ​ ​ ​ ​ ​ ​ ​ ​ ​ ​ ​ ​ ​ ​ ​ ​ ​ ​ ​ ​ ​ ​ Three Months Ended ​ Nine Months Ended ​ September 30, 2021 ​ September 30, 2021 ​ NA EMEA Asia Pacific Total NA EMEA Asia Pacific Total Product revenues ​ ​ ​ ​ ​ ​ ​ ​ ​ ​ ​ ​ ​ ​ ​ ​ ​ ​ ​ ​ ​ ​ ​ Instruments $ 3,492 ​ $ 1,644 ​ $ 1,338 $ 6,474 $ 9,370 ​ $ 6,107 ​ $ 3,796 ​ $ 19,273 Consumable and other products ​ 8,915 ​ ​ 4,483 ​ ​ 790 ​ 14,188 ​ 24,638 ​ ​ 11,227 ​ ​ 2,448 ​ ​ 38,313 Totals $ 12,407 $ 6,127 $ 2,128 $ 20,662 $ 34,008 $ 17,334 $ 6,244 $ 57,586 ​ ​ ​ ​ ​ ​ ​ ​ ​ ​ ​ ​ ​ ​ ​ ​ ​ ​ ​ ​ ​ ​ ​ ​ Service and other revenues ​ ​ ​ ​ ​ ​ ​ ​ ​ ​ ​ ​ ​ ​ ​ ​ ​ ​ ​ ​ ​ ​ ​ Service-type warranties $ 1,112 ​ $ 556 ​ $ 66 ​ $ 1,734 $ 3,181 ​ $ 1,452 ​ $ 179 ​ $ 4,812 Research services ​ 2,998 ​ ​ 604 ​ ​ 50 ​ ​ 3,652 ​ 9,285 ​ ​ 2,095 ​ ​ 89 ​ 11,469 Other services ​ 465 ​ ​ 47 ​ ​ — ​ ​ 512 ​ 1,271 ​ ​ 403 ​ ​ — ​ ​ 1,674 Totals $ 4,575 ​ $ 1,207 ​ $ 116 ​ $ 5,898 ​ $ 13,737 ​ $ 3,950 ​ $ 268 ​ $ 17,955 ​ ​ ​ ​ ​ ​ ​ ​ ​ ​ ​ ​ ​ ​ ​ ​ ​ ​ ​ ​ ​ ​ ​ ​ Collaboration and license revenue ​ ​ ​ ​ ​ ​ ​ ​ ​ ​ ​ ​ ​ ​ ​ ​ ​ ​ ​ ​ ​ ​ ​ Collaboration and license revenue $ 73 ​ $ 47 ​ $ — ​ $ 120 ​ $ 301 ​ $ 185 ​ $ — ​ $ 486 Totals $ 73 $ 47 $ — $ 120 $ 301 $ 185 $ — $ 486 ​ ​ ​ ​ ​ ​ ​ ​ ​ ​ ​ ​ ​ ​ ​ ​ ​ ​ ​ ​ ​ ​ ​ ​ ​ ​ Three Months Ended ​ Nine Months Ended ​ September 30, 2020 ​ September 30, 2020 ​ NA EMEA Asia Pacific Total NA EMEA Asia Pacific Total Product revenues ​ ​ ​ ​ ​ ​ ​ ​ ​ ​ ​ ​ ​ ​ ​ ​ ​ ​ ​ ​ ​ ​ ​ Instruments $ 2,587 $ 1,332 $ 570 $ 4,489 $ 5,560 $ 3,067 $ 2,314 $ 10,941 Consumable and other products ​ 4,108 ​ 2,523 ​ 542 ​ 7,173 ​ 8,766 ​ 7,124 ​ 1,454 ​ 17,344 Totals $ 6,695 $ 3,855 $ 1,112 $ 11,662 $ 14,326 $ 10,191 $ 3,768 $ 28,285 ​ ​ ​ ​ ​ ​ ​ ​ ​ ​ ​ ​ ​ ​ ​ ​ ​ ​ ​ ​ ​ ​ ​ ​ Service and other revenues ​ ​ ​ ​ ​ ​ ​ ​ ​ ​ ​ ​ ​ ​ ​ ​ ​ ​ ​ ​ ​ ​ ​ Service-type warranties $ 811 $ 372 $ 50 $ 1,233 $ 2,290 $ 1,136 $ 161 $ 3,587 Research services ​ 4,083 ​ 762 ​ 64 ​ 4,909 ​ 12,144 ​ 1,357 ​ 677 ​ 14,178 Other services ​ 247 ​ 143 ​ 20 ​ 410 ​ 553 ​ 270 ​ 43 ​ 866 Totals $ 5,141 ​ $ 1,277 ​ $ 134 ​ $ 6,552 ​ $ 14,987 ​ $ 2,763 ​ $ 881 ​ $ 18,631 ​ ​ ​ ​ ​ ​ ​ ​ ​ ​ ​ ​ ​ ​ ​ ​ ​ ​ ​ ​ ​ ​ ​ ​ Collaboration and license revenue ​ ​ ​ ​ ​ ​ ​ ​ ​ ​ ​ ​ ​ ​ ​ ​ ​ ​ ​ ​ ​ ​ ​ Collaboration and license revenue $ 11,244 ​ $ 2 ​ $ — ​ $ 11,246 ​ $ 11,388 ​ $ 13 ​ $ — ​ $ 11,401 Totals $ 11,244 $ 2 $ — $ 11,246 $ 11,388 $ 13 $ — $ 11,401 ​ The Company’s contracts with customers may include promises to transfer multiple products and services to a customer. The Company combines any performance obligations that are immaterial with one or more other performance obligations that are material to the contract. For arrangements with multiple performance obligations, the Company allocates the contract transaction price, including discounts, to each performance obligation based on its relative standalone selling price. Judgment is required to determine the standalone selling price for each distinct performance obligation. The Company determines standalone selling prices based on prices charged to customers in observable transactions and uses a range of amounts to estimate standalone selling prices for each performance obligation. The Company may have more than one range of standalone selling price for certain products and services based on the pricing for different customer classes. Variable consideration in the Company’s contracts primarily relates to (i) sales- and usage-based royalties related to the license of intellectual property in collaboration and license contracts and (ii) certain non-fixed fee research services contracts. ASC 606 provides for an exception to estimating the variable consideration for sales- and usage-based royalties related to the license of intellectual property, such that the sales- and usage-based royalty will be recognized in the period the underlying transaction occurs. The Company recognizes revenue from sales- and usage-based royalty revenue at the later of when the sale or usage occurs and the satisfaction or partial satisfaction of the performance obligation to which the royalty has been allocated. The aggregate amount of transaction price that is allocated to performance obligations that have not yet been satisfied or are partially satisfied as of September 30, 2021 and 2020 is $6.7 million and $4.2 million, respectively. As of September 30, 2021, of the performance obligations not yet satisfied or partially satisfied, $5.7 million is expected to be recognized as revenue in the next 12 months, with the remainder amounts Changes in deferred revenue from contracts with customers were as follows (in thousands): ​ ​ ​ ​ ​ ​ Nine Months Ended September 30, 2021 Balance at December 31, 2020 $ 5,998 Deferral of revenue ​ 5,486 Recognition of deferred revenue ​ (4,812) Balance at September 30, 2021 $ 6,672 ​ Costs to obtain a contract The Company’s sales commissions are generally based on revenues of the Company. The Company has determined that certain commissions paid under its sales incentive programs meet the requirements to be capitalized as they are incremental and would not have occurred absent a customer contract. The change in the balance of costs to obtain a contract are as follows (in thousands): ​ ​ ​ ​ ​ ​ Nine Months Ended September 30, 2021 Balance at December 31, 2020 $ 248 Deferral of costs to obtain a contract ​ 558 Recognition of costs to obtain a contract ​ (435) Balance at September 30, 2021 $ 371 ​ The Company has classified the balance of capitalized costs to obtain a contract as a component of prepaid expenses and other current assets and classifies the expense as a component of cost of goods sold and selling, general, and administrative expense over the estimated life of the contract. The Company considers potential impairment in these amounts each period. ASC 606 provides entities with certain practical expedients and accounting policy elections to minimize the cost and burden of adoption. The Company does not disclose the value of unsatisfied performance obligations for (i) contracts with original expected length of one year or less and (ii) contracts for which revenue is recognized at the amount to which the Company has the right to invoice for services performed. The Company will exclude from its transaction price any amounts collected from customers related to sales and other similar taxes.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September 30, 2021 and 2020, respectively. The Company has elected to account for the shipping and handling as an activity to fulfill the promise to transfer the product, and therefore will not evaluate whether shipping and handling activities are promised services to its customers. Grant revenue ​ The Company recognizes grant revenue as it performs services under the arrangement when the funding is committed. Revenues and related research and development expenses are presented gross in the consolidated statements of operations as the Company has determined it is the primary obligor under the arrangement relative to the research and development services. ​ Accounting for grants does not fall under ASC 606, as the grantor will not benefit directly from the Company’s expansion or product development. As there is no authoritative guidance under U.S. GAAP on accounting for government assistance to for-profit business entities, the Company has accounted for grants by analogy to International Accounting Standards (IAS) 20, Accounting for Government Grants and Disclosure of Government Assistance ​ Grants to the Company contain both monetary amounts granted related to assets and monetary amounts granted related to income, which are grants other than those related to assets. The grants related to assets are for the expansion and increase of manufacturing capacity. The grants related to income are for additional research and development, as well as other non-asset related scale up costs. ​ Under IAS 20, grants related to assets shall be presented in the consolidated balance sheets either by recognizing the grant as deferred income (which is recognized in the consolidated statements of operations on a systematic basis over the useful life of the asset), or by deducting the grant in calculating the carrying amount of the asset (which is recognized in the consolidated statements of operations over the life of the depreciable asset as a reduced depreciation expense). Both methods are acceptable under IAS 20. The Company has elected to record grants related to assets as a deduction in calculating the carrying value of the asset. ​ Under IAS 20, grants related to income are presented as part of the consolidated statements of operations, either separately or under a general heading. Both methods are acceptable under IAS 20. The Company has elected to record grants related to income separately on the consolidated statements of operations as grant revenue. The related expenses are recorded within operating expenses. ​ On June 22, 2020, the Company entered into a workplan 1 award (WP1) with the National Institute of Health (NIH), under the Rapid Acceleration of Diagnostics (RADx) program to assess the feasibility of a novel SARS-CoV-2 antigen detection test using the Company’s Simoa technology. WP1 was complete as of December 31, 2020. ​ On September 29, 2020, the Company entered into a workplan 2 award (WP2) with the NIH under its RADx program. WP2, which has a total award value of $18.2 million, accelerates the continued development, scale-up, and deployment of the novel SARS-CoV-2 antigen detection test using the Company’s Simoa technology. The contract provides funding to expand assay kit manufacturing capacity and commercial deployment readiness. Release of the $18.2 million of funding under WP2 is based on the achievement of certain milestones, and there is no assurance that the Company can meet all the milestones on a timely basis, if at all. If the Company does not meet all of the milestones, it will not be able access the full $18.2 million in funding under the contract. During the nine months ended September 30, 2021 the Company recognized $4.2 million in grant revenue and incurred $3.4 million in research and development expense related to WP2. ​ The following table summarizes the activity under WP2 from inception of the award as of September 30, 2021 and December 31, 2020 (in thousands): ​ ​ ​ ​ ​ ​ ​ ​ September 30, 2021 ​ December 31, 2020 ​ ​ ​ ​ ​ ​ Total grant revenue from research and development activities $ 8,604 ​ $ 4,362 Total proceeds used for assets ​ 7,773 ​ ​ 826 Total deferred proceeds for assets ​ — ​ ​ 2,478 Total deferred grant revenue ​ 975 ​ ​ 304 Total recognized $ 17,352 ​ $ 7,970 ​ ​ ​ ​ ​ ​ Total recognized $ 17,352 ​ $ 7,970 Total amount accrued ​ (1,063) ​ ​ (2,968) Total cash received $ 16,289 ​ $ 5,002 ​ ​ ​ ​ ​ ​ Total proceeds received $ 16,289 ​ $ 5,002 Total proceeds reasonably assured ​ 1,911 ​ ​ 13,198 Total WP2 grant amount $ 18,200 ​ $ 18,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9 Months Ended</t>
        </is>
      </c>
    </row>
    <row r="2">
      <c r="B2" s="2" t="inlineStr">
        <is>
          <t>Sep. 30, 2021</t>
        </is>
      </c>
    </row>
    <row r="3">
      <c r="A3" s="3" t="inlineStr">
        <is>
          <t>Net (loss) income per share</t>
        </is>
      </c>
    </row>
    <row r="4">
      <c r="A4" s="4" t="inlineStr">
        <is>
          <t>Net (loss) income per share</t>
        </is>
      </c>
      <c r="B4" s="4" t="inlineStr">
        <is>
          <t>4. Net (loss) income per share A reconciliation of basic and diluted shares is as follows (in thousands, except share and per share data): ​ ​ ​ ​ ​ ​ ​ ​ ​ ​ ​ ​ ​ ​ Three Months Ended ​ Nine Months Ended ​ 2021 ​ ​ 2020 ​ 2021 ​ ​ 2020 Net (loss) income $ (15,661) ​ $ 2,203 ​ $ (37,662) ​ $ (21,709) Basic weighted average common shares outstanding 36,518,177 ​ 30,139,157 ​ 35,774,455 ​ 28,881,716 Weighted average common equivalent shares — ​ 1,247,282 ​ — ​ — Diluted weighted average common shares outstanding 36,518,177 ​ 31,386,439 ​ 35,774,455 ​ 28,881,716 Basic net (loss) income per share $ (0.43) ​ $ 0.07 ​ $ (1.05) ​ $ (0.75) Diluted net (loss) income per share $ (0.43) ​ $ 0.07 ​ $ (1.05) ​ $ (0.75) ​ The following common share equivalents have been excluded from the calculation of diluted net (loss) income per share as their effect would be anti-dilutive: ​ ​ ​ ​ ​ ​ ​ ​ ​ ​ ​ ​ Three Months Ended ​ Nine Months Ended ​ ​ September 30, ​ September 30, ​ ​ 2021 ​ 2020 ​ 2021 ​ 2020 Unvested restricted common stock and restricted stock units ​ 607,118 ​ 1,260 ​ 607,118 ​ 453,212 Outstanding stock options ​ 2,244,295 ​ 100,735 ​ 2,244,295 ​ 2,633,486 Outstanding common stock warrants ​ — ​ — ​ — ​ 10,000 Total ​ 2,851,413 ​ 101,995 ​ 2,851,413 ​ 3,096,6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Fair value of financial instruments</t>
        </is>
      </c>
      <c r="B4" s="4" t="inlineStr">
        <is>
          <t>5. Fair value of financial instruments Fair value measurements as of September 30, 2021 are as follows (in thousands): ​ ​ ​ ​ ​ ​ ​ ​ ​ ​ ​ ​ ​ ​ ​ ​ ​ ​ Quoted prices ​ ​ ​ ​ Significant ​ ​ ​ ​ ​ in active ​ Significant other ​ unobservable ​ ​ ​ ​ ​ markets ​ observable ​ inputs Description Total (Level 1) inputs (Level 2) (Level 3) Financial assets ​ ​ ​ ​ ​ Cash equivalents $ 162,083 $ 162,083 ​ $ — $ — ​ ​ $ 162,083 ​ $ 162,083 ​ $ — ​ $ — ​ Fair value measurements as of December 31, 2020 are as follows (in thousands): ​ ​ ​ ​ ​ ​ ​ ​ ​ ​ ​ ​ ​ ​ ​ ​ ​ ​ Quoted prices ​ ​ ​ Significant ​ ​ ​ ​ ​ in active ​ Significant other ​ unobservable ​ ​ ​ ​ ​ markets ​ observable ​ inputs Description Total (Level 1) inputs (Level 2) (Level 3) Financial assets ​ ​ ​ ​ ​ Cash equivalents $ 162,048 $ 162,048 ​ $ — $ — ​ $ 162,048 $ 162,048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Inventory</t>
        </is>
      </c>
      <c r="B4" s="4" t="inlineStr">
        <is>
          <t>6. Inventory Inventory consists of the following (in thousands): ​ ​ ​ ​ ​ ​ ​ ​ ​ ​ September 30, ​ December 31, ​ ​ 2021 2020 Raw materials ​ $ 9,025 ​ $ 5,265 ​ Work in process ​ 4,243 ​ 3,306 ​ Finished goods ​ 9,526 ​ 6,285 ​ Total ​ $ 22,794 ​ $ 14,856 ​ ​ Inventory comprises commercial instruments, assays, and the materials required to manufacture limited instruments and assay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Allowance for Credit Losses</t>
        </is>
      </c>
    </row>
    <row r="4">
      <c r="A4" s="4" t="inlineStr">
        <is>
          <t>Allowance for Credit Losses</t>
        </is>
      </c>
      <c r="B4" s="4" t="inlineStr">
        <is>
          <t>7. Allowance for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d accounts receivable that may not be collected is based on aging of the accounts receivable balances. Customers are assessed for credit worthiness upfront through a credit review, which includes assessment based on the Company’s analysis of their financial statements when a credit rating is not available.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able after all collection efforts have been exhausted. ​ The following table provides a roll-forward of the allowance for credit losses for the nine months ended September 30, 2021 that is deducted from the amortized cost basis of accounts receivable to present the net amount expected to be collected (in thousands): ​ ​ ​ ​ ​ Balance at January 1, 2021 ​ $ 370 Credit loss expense ​ ​ 286 Write-offs charged against allowances ​ ​ (11) Balance at September 30, 2021 ​ $ 6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rued expenses</t>
        </is>
      </c>
      <c r="B1" s="2" t="inlineStr">
        <is>
          <t>9 Months Ended</t>
        </is>
      </c>
    </row>
    <row r="2">
      <c r="B2" s="2" t="inlineStr">
        <is>
          <t>Sep. 30, 2021</t>
        </is>
      </c>
    </row>
    <row r="3">
      <c r="A3" s="3" t="inlineStr">
        <is>
          <t>Other accrued expenses</t>
        </is>
      </c>
    </row>
    <row r="4">
      <c r="A4" s="4" t="inlineStr">
        <is>
          <t>Other accrued expenses</t>
        </is>
      </c>
      <c r="B4" s="4" t="inlineStr">
        <is>
          <t>8. Other accrued expenses ​ ​ ​ ​ ​ ​ ​ ​ ​ ​ September 30, ​ December 31, ​ 2021 2020 Accrued inventory purchases ​ $ 763 ​ $ 527 Accrued property and equipment purchases ​ ​ 306 ​ ​ 670 Accrued royalties ​ 664 ​ 1,845 Accrued professional services ​ 2,202 ​ 797 Accrued development costs ​ 356 ​ 323 Accrued other ​ 1,584 ​ 683 Total accrued expenses ​ $ 5,875 ​ $ 4,84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9. Stock-based compensation Stock-based compensation expense for all stock awards consists of the following (in thousands): ​ ​ ​ ​ ​ ​ ​ ​ ​ ​ ​ ​ ​ ​ Three Months Ended September 30, ​ ​ Nine Months Ended September 30, ​ 2021 2020 ​ 2021 2020 Cost of product revenue $ 96 ​ $ 54 ​ ​ $ 282 ​ $ 139 Cost of service and other revenue 115 ​ 84 ​ ​ 347 ​ 232 Research and development 440 ​ 289 ​ ​ 1,248 ​ 820 Selling, general, and administrative 3,357 ​ 1,933 ​ ​ 9,167 ​ 5,779 Total $ 4,008 ​ $ 2,360 ​ ​ $ 11,044 ​ $ 6,970 ​ As of September 30, 2021, there was $38.2 million of total unrecognized compensation cost related to unvested RSUs and stock options, which is expected to be recognized over the remaining weighted-average vesting period of 2.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10. Leases ​ The Company is a lessee under leases of offices, lab spaces, and certain office equipment. Some of the Company’s leases include options to extend the lease, and these options are included in the lease term to the extent they are reasonably certain to be exercised. ​ ​ ​ ​ ​ ​ ​ ​ ​ ​ Summary of all lease costs recognized under ASC 842 ​ The following table contains a summary of the lease costs recognized under Topic 842, Leases ​ ​ ​ ​ ​ ​ ​ ​ ​ ​ ​ ​ ​ ​ ​ ​ Three Months Ended September 30, ​ Nine Months Ended September 30, Operating leases (in thousands) ​ 2021 ​ 2020 ​ 2021 ​ 2020 Lease costs (1) ​ ​ ​ ​ ​ ​ ​ ​ ​ ​ ​ ​ Operating lease costs ​ $ 663 ​ $ 667 ​ $ 1,997 ​ $ 1,994 Total lease cost ​ $ 663 ​ $ 667 ​ $ 1,997 ​ $ 1,994 ​ ​ ​ ​ ​ ​ ​ ​ ​ ​ ​ ​ ​ Other information ​ ​ ​ ​ ​ ​ ​ ​ ​ ​ ​ ​ Operating cash flows used for operating leases ​ $ 849 ​ $ 428 ​ $ 2,532 ​ $ 1,260 Weighted average remaining lease term (years) ​ ​ 8.9 years ​ ​ ​ ​ 8.9 years ​ ​ Weighted average discount rate ​ ​ 9.73% ​ ​ ​ ​ ​ 9.73% ​ ​ ​ ​ (1) Short-term lease costs and variable lease costs incurred by the Company for the three and nine months ended September 30, 2021 and 2020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10747</v>
      </c>
      <c r="C3" s="6" t="n">
        <v>181584</v>
      </c>
    </row>
    <row r="4">
      <c r="A4" s="4" t="inlineStr">
        <is>
          <t>Accounts receivable (less allowance for credit losses of $645 and $370 as of September 30, 2021 and December 31, 2020, respectively; including $170 and $172 due from related parties as of September 30, 2021 and December 31, 2020, respectively)</t>
        </is>
      </c>
      <c r="B4" s="5" t="n">
        <v>18434</v>
      </c>
      <c r="C4" s="5" t="n">
        <v>17184</v>
      </c>
    </row>
    <row r="5">
      <c r="A5" s="4" t="inlineStr">
        <is>
          <t>Inventory</t>
        </is>
      </c>
      <c r="B5" s="5" t="n">
        <v>22794</v>
      </c>
      <c r="C5" s="5" t="n">
        <v>14856</v>
      </c>
    </row>
    <row r="6">
      <c r="A6" s="4" t="inlineStr">
        <is>
          <t>Prepaid expenses and other current assets</t>
        </is>
      </c>
      <c r="B6" s="5" t="n">
        <v>7454</v>
      </c>
      <c r="C6" s="5" t="n">
        <v>5981</v>
      </c>
    </row>
    <row r="7">
      <c r="A7" s="4" t="inlineStr">
        <is>
          <t>Total current assets</t>
        </is>
      </c>
      <c r="B7" s="5" t="n">
        <v>459429</v>
      </c>
      <c r="C7" s="5" t="n">
        <v>219605</v>
      </c>
    </row>
    <row r="8">
      <c r="A8" s="4" t="inlineStr">
        <is>
          <t>Restricted cash</t>
        </is>
      </c>
      <c r="B8" s="5" t="n">
        <v>1658</v>
      </c>
      <c r="C8" s="5" t="n">
        <v>1000</v>
      </c>
    </row>
    <row r="9">
      <c r="A9" s="4" t="inlineStr">
        <is>
          <t>Property and equipment, net</t>
        </is>
      </c>
      <c r="B9" s="5" t="n">
        <v>16466</v>
      </c>
      <c r="C9" s="5" t="n">
        <v>13912</v>
      </c>
    </row>
    <row r="10">
      <c r="A10" s="4" t="inlineStr">
        <is>
          <t>Intangible assets, net</t>
        </is>
      </c>
      <c r="B10" s="5" t="n">
        <v>11374</v>
      </c>
      <c r="C10" s="5" t="n">
        <v>13716</v>
      </c>
    </row>
    <row r="11">
      <c r="A11" s="4" t="inlineStr">
        <is>
          <t>Goodwill</t>
        </is>
      </c>
      <c r="B11" s="5" t="n">
        <v>9903</v>
      </c>
      <c r="C11" s="5" t="n">
        <v>10460</v>
      </c>
    </row>
    <row r="12">
      <c r="A12" s="4" t="inlineStr">
        <is>
          <t>Right-of-use assets</t>
        </is>
      </c>
      <c r="B12" s="5" t="n">
        <v>11626</v>
      </c>
      <c r="C12" s="5" t="n">
        <v>11995</v>
      </c>
    </row>
    <row r="13">
      <c r="A13" s="4" t="inlineStr">
        <is>
          <t>Other non-current assets</t>
        </is>
      </c>
      <c r="B13" s="5" t="n">
        <v>384</v>
      </c>
      <c r="C13" s="5" t="n">
        <v>357</v>
      </c>
    </row>
    <row r="14">
      <c r="A14" s="4" t="inlineStr">
        <is>
          <t>Total assets</t>
        </is>
      </c>
      <c r="B14" s="5" t="n">
        <v>510840</v>
      </c>
      <c r="C14" s="5" t="n">
        <v>271045</v>
      </c>
    </row>
    <row r="15">
      <c r="A15" s="3" t="inlineStr">
        <is>
          <t>Current liabilities:</t>
        </is>
      </c>
    </row>
    <row r="16">
      <c r="A16" s="4" t="inlineStr">
        <is>
          <t>Accounts payable (including $25 and $14 to related parties as of September 30, 2021 and December 31, 2020, respectively)</t>
        </is>
      </c>
      <c r="B16" s="5" t="n">
        <v>5824</v>
      </c>
      <c r="C16" s="5" t="n">
        <v>6799</v>
      </c>
    </row>
    <row r="17">
      <c r="A17" s="4" t="inlineStr">
        <is>
          <t>Accrued compensation and benefits</t>
        </is>
      </c>
      <c r="B17" s="5" t="n">
        <v>9176</v>
      </c>
      <c r="C17" s="5" t="n">
        <v>10777</v>
      </c>
    </row>
    <row r="18">
      <c r="A18" s="4" t="inlineStr">
        <is>
          <t>Other accrued expenses (including $19 and $1,377 to related parties as of September 30, 2021 and December 31, 2020, respectively)</t>
        </is>
      </c>
      <c r="B18" s="5" t="n">
        <v>5875</v>
      </c>
      <c r="C18" s="5" t="n">
        <v>4845</v>
      </c>
    </row>
    <row r="19">
      <c r="A19" s="4" t="inlineStr">
        <is>
          <t>Deferred revenue (including $56 and $90 with related parties as of September 30, 2021 and December 31, 2020, respectively)</t>
        </is>
      </c>
      <c r="B19" s="5" t="n">
        <v>5743</v>
      </c>
      <c r="C19" s="5" t="n">
        <v>5421</v>
      </c>
    </row>
    <row r="20">
      <c r="A20" s="4" t="inlineStr">
        <is>
          <t>Current portion of long term debt</t>
        </is>
      </c>
      <c r="B20" s="5" t="n">
        <v>1993</v>
      </c>
      <c r="C20" s="5" t="n">
        <v>7673</v>
      </c>
    </row>
    <row r="21">
      <c r="A21" s="4" t="inlineStr">
        <is>
          <t>Short term lease liabilities</t>
        </is>
      </c>
      <c r="B21" s="5" t="n">
        <v>1374</v>
      </c>
      <c r="C21" s="5" t="n">
        <v>1234</v>
      </c>
    </row>
    <row r="22">
      <c r="A22" s="4" t="inlineStr">
        <is>
          <t>Other current liabilities</t>
        </is>
      </c>
      <c r="B22" s="5" t="n">
        <v>1205</v>
      </c>
      <c r="C22" s="5" t="n">
        <v>3054</v>
      </c>
    </row>
    <row r="23">
      <c r="A23" s="4" t="inlineStr">
        <is>
          <t>Total current liabilities</t>
        </is>
      </c>
      <c r="B23" s="5" t="n">
        <v>31190</v>
      </c>
      <c r="C23" s="5" t="n">
        <v>39803</v>
      </c>
    </row>
    <row r="24">
      <c r="A24" s="4" t="inlineStr">
        <is>
          <t>Deferred revenue, net of current portion</t>
        </is>
      </c>
      <c r="B24" s="5" t="n">
        <v>929</v>
      </c>
      <c r="C24" s="5" t="n">
        <v>577</v>
      </c>
    </row>
    <row r="25">
      <c r="A25" s="4" t="inlineStr">
        <is>
          <t>Long term lease liabilities</t>
        </is>
      </c>
      <c r="B25" s="5" t="n">
        <v>20845</v>
      </c>
      <c r="C25" s="5" t="n">
        <v>21891</v>
      </c>
    </row>
    <row r="26">
      <c r="A26" s="4" t="inlineStr">
        <is>
          <t>Deferred tax liabilities</t>
        </is>
      </c>
      <c r="B26" s="5" t="n">
        <v>2362</v>
      </c>
      <c r="C26" s="5" t="n">
        <v>2649</v>
      </c>
    </row>
    <row r="27">
      <c r="A27" s="4" t="inlineStr">
        <is>
          <t>Total liabilities</t>
        </is>
      </c>
      <c r="B27" s="5" t="n">
        <v>55326</v>
      </c>
      <c r="C27" s="5" t="n">
        <v>64920</v>
      </c>
    </row>
    <row r="28">
      <c r="A28" s="3" t="inlineStr">
        <is>
          <t>Stockholders' equity:</t>
        </is>
      </c>
    </row>
    <row r="29">
      <c r="A29" s="4" t="inlineStr">
        <is>
          <t>Common stock, $0.001 par value: Authorized-120,000,000 shares as of September 30, 2021 and December 31, 2020; issued and outstanding - 36,574,132 and 31,796,544 shares as of September 30, 2021 and December 31, 2020, respectively</t>
        </is>
      </c>
      <c r="B29" s="5" t="n">
        <v>37</v>
      </c>
      <c r="C29" s="5" t="n">
        <v>32</v>
      </c>
    </row>
    <row r="30">
      <c r="A30" s="4" t="inlineStr">
        <is>
          <t>Additional paid-in capital</t>
        </is>
      </c>
      <c r="B30" s="5" t="n">
        <v>739862</v>
      </c>
      <c r="C30" s="5" t="n">
        <v>451433</v>
      </c>
    </row>
    <row r="31">
      <c r="A31" s="4" t="inlineStr">
        <is>
          <t>Accumulated other comprehensive income</t>
        </is>
      </c>
      <c r="B31" s="5" t="n">
        <v>1051</v>
      </c>
      <c r="C31" s="5" t="n">
        <v>2434</v>
      </c>
    </row>
    <row r="32">
      <c r="A32" s="4" t="inlineStr">
        <is>
          <t>Accumulated deficit</t>
        </is>
      </c>
      <c r="B32" s="5" t="n">
        <v>-285436</v>
      </c>
      <c r="C32" s="5" t="n">
        <v>-247774</v>
      </c>
    </row>
    <row r="33">
      <c r="A33" s="4" t="inlineStr">
        <is>
          <t>Total stockholders' equity</t>
        </is>
      </c>
      <c r="B33" s="5" t="n">
        <v>455514</v>
      </c>
      <c r="C33" s="5" t="n">
        <v>206125</v>
      </c>
    </row>
    <row r="34">
      <c r="A34" s="4" t="inlineStr">
        <is>
          <t>Total liabilities and stockholders' equity</t>
        </is>
      </c>
      <c r="B34" s="6" t="n">
        <v>510840</v>
      </c>
      <c r="C34" s="6" t="n">
        <v>271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1. Commitments and contingencies Tufts University In June 2007, the Company entered into a license agreement (the License Agreement) for certain intellectual property with Tufts University (Tufts). Tufts is a related party to the Company due to Tufts’ equity ownership in the Company and because a member of the Company’s Board of Directors was affiliated with Tufts. The License Agreement, which was subsequently amended, is exclusive and sublicensable, and will continue in effect on a country-by-country basis as long as there is a valid claim of a licensed patent in a country. The Company is committed to pay low single digit royalties on direct sales and services and a royalty on sublicense income, as well as an annual maintenance fee that is credited against royalties payable. During the three months ended September 30, 2021 and 2020 and the nine months ended September 30, 2021 and 2020, the Company recorded royalty expense of $0.2 million, $0.3 million, $1.0 million, and $0.8 million, respectively, in cost of product revenue on the consolidated statements of operations. During the three and nine months ended September 30, 2020, the Company incurred $1.0 million in cost of collaboration and license revenue owed to Tufts related to sublicensing certain technology and intellectual property to Abbott Laboratories (see Note 13). Supply agreement The Company’s supply agreement with STRATEC Biomedical required the Company to purchase a minimum number of commercial units over a seven-year period that ended in May 2021, and the Company has satisfied its required minimum purchase amount per the supply agreement through the contract period. Legal contingencies The Company is subject to claims in the ordinary course of business; however, the Company is not currently a party to any pending or threatened litigation, the outcome of which would be expected to have a material adverse effect on its financial condition or the results of its operations. The Company accrues for contingent liabilities to the extent that the liability is probable and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s payable</t>
        </is>
      </c>
      <c r="B4" s="4" t="inlineStr">
        <is>
          <t>12. Notes payable Loan agreement On April 14, 2014, the Company executed a loan agreement with a lender, as subsequently amended. As of September 30, 2021, there were no additional amounts available to borrow under the debt facility. The interest rate on this term loan is variable based on the greater of 8% or 8% plus the prime rate less 5.25%. Interest is paid monthly beginning the month following the borrowing date. At loan inception and in connection with the amendments, the Company issued the lender warrants to purchase shares of stock. The loan agreement also contains prepayment penalties and an end of term charge. Fees incurred upon execution of the agreements, and the fair value of warrants on the date of grant were accounted for as a reduction in the book value of debt and accreted through interest expense, using the effective interest rate method, over the term of the debt. Under the amended agreement, the Company was required to pay the loan principal in four equal installments starting July 1, 2021, with the final payment and end of term charge to be made on October 1, 2021. As of September 30, 2021, debt payment obligations due based on principal payments are as follows (in thousands): ​ ​ ​ ​ ​ 2021 ​ $ 1,943 Total ​ $ 1,943 ​ Non-cash interest expense related to debt discount amortization and accretion of end of term fees was $0.1 million or less for each of the three and nine months ended September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e arrangements</t>
        </is>
      </c>
      <c r="B1" s="2" t="inlineStr">
        <is>
          <t>9 Months Ended</t>
        </is>
      </c>
    </row>
    <row r="2">
      <c r="B2" s="2" t="inlineStr">
        <is>
          <t>Sep. 30, 2021</t>
        </is>
      </c>
    </row>
    <row r="3">
      <c r="A3" s="3" t="inlineStr">
        <is>
          <t>Collaboration and license arrangements</t>
        </is>
      </c>
    </row>
    <row r="4">
      <c r="A4" s="4" t="inlineStr">
        <is>
          <t>Collaboration and license arrangements</t>
        </is>
      </c>
      <c r="B4" s="4" t="inlineStr">
        <is>
          <t>13. Collaboration and license arrangements The Company has entered into certain licenses with other companies for use of the Company’s technology. These licenses have royalty components which the Company earns and recognizes as collaboration and license revenue throughout the year. The Company recognized revenue of $0.1 million and $0.5 million for three and nine months ended September 30, 2021, respectively, and less than $0.1 and $0.2 million during the three and nine months ended September 30, 2020, respectively, associated with these licenses. ​ During the three and nine months ended September 30, 2020, the Company recognized $1.2 million of previously deferred revenue as a result of entering into a license agreement with a diagnostics company. As of September 30, 2021 and December 31, 2020, the Company had $0.5 million of deferred revenue related to ongoing negotiations with a diagnostics company. ​ Abbott Laboratories ​ On September 29, 2020, the Company entered into a Non-Exclusive License Agreement (the Abbott License Agreement) with Abbott Laboratories (Abbott). Pursuant to the terms of the Abbott License Agreement, the Company granted Abbott a non-exclusive, worldwide, royalty-bearing license, without the right to sublicense, under the Company’s bead-based single molecule detection patents (Licensed Patents) in the field of in vitro The Abbott License Agreement includes customary representations and warranties, covenants and indemnification obligations for a transaction of this nature. The Abbott License Agreement became effective upon signing and will continue until expiration of the last-to-expire Licensed Patent, or the agreement is earlier terminated. Under the terms of the Abbott License Agreement, the Company and Abbott each have the right to terminate the agreement for uncured material breach by, or insolvency of, the other party. Abbott may also terminate the Abbott License Agreement at any time without cause upon 60 days’ notice. ​ During the three and nine months ended September 30, 2021, the Company recognized no revenue under the Abbott License Agreement. During the three and nine months ended September 30, 2020, the Company recognized within collaboration and license revenue $10.0 million related to the initial license fee under the Abbott license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acquired intangible assets</t>
        </is>
      </c>
      <c r="B1" s="2" t="inlineStr">
        <is>
          <t>9 Months Ended</t>
        </is>
      </c>
    </row>
    <row r="2">
      <c r="B2" s="2" t="inlineStr">
        <is>
          <t>Sep. 30, 2021</t>
        </is>
      </c>
    </row>
    <row r="3">
      <c r="A3" s="3" t="inlineStr">
        <is>
          <t>Goodwill and acquired intangible assets</t>
        </is>
      </c>
    </row>
    <row r="4">
      <c r="A4" s="4" t="inlineStr">
        <is>
          <t>Goodwill and acquired intangible assets</t>
        </is>
      </c>
      <c r="B4" s="4" t="inlineStr">
        <is>
          <t>14. Goodwill and acquired intangible assets The changes in the carrying amount of goodwill are as follows (in thousands): ​ ​ ​ ​ ​ ​ Goodwill Balance as of December 31, 2020 ​ $ 10,460 Cumulative translation adjustment ​ ​ (557) Balance as of September 30, 2021 ​ $ 9,903 ​ Acquired intangible assets consist of the following (in thousands): ​ ​ ​ ​ ​ ​ ​ ​ ​ ​ ​ ​ ​ ​ ​ ​ ​ ​ ​ ​ ​ September 30, 2021 ​ ​ ​ ​ ​ ​ Gross ​ ​ ​ ​ Cumulative ​ Net ​ Weighted ​ ​ Estimated Useful ​ Carrying ​ Accumulated ​ Translation ​ Carrying ​ Average ​ Life (in years) Value Amortization Adjustment Value Life R emaining (in years) Know-how ​ 8.5 ​ $ 13,000 ​ $ (3,442) ​ $ 570 ​ $ 10,128 ​ 6.24 Developed technology 7 ​ ​ 1,650 ​ ​ (1,218) ​ ​ — ​ ​ 432 ​ 3.34 Customer relationships 8.5 - 10 ​ 1,360 ​ (749) ​ ​ 5 ​ 616 ​ 6.33 Non-compete agreements ​ 5.5 ​ ​ 340 ​ ​ (153) ​ ​ 11 ​ ​ 198 ​ 3.24 Trade names 3 ​ 50 ​ (50) ​ ​ — ​ — ​ — Total ​ ​ $ 16,400 ​ $ (5,612) ​ $ 586 ​ $ 11,374 ​ ​ ​ ​ ​ ​ ​ ​ ​ ​ ​ ​ ​ ​ ​ ​ ​ ​ ​ ​ ​ ​ ​ ​ December 31, 2020 ​ ​ ​ ​ ​ ​ Gross ​ ​ ​ ​ Cumulative ​ Net ​ Weighted ​ ​ Estimated Useful ​ Carrying ​ Accumulated ​ Translation ​ Carrying ​ Average ​ Life (in years) Value Amortization Adjustment Value Life R emaining (in years) Know-how ​ 8.5 ​ $ 13,000 ​ $ (2,296) ​ $ 1,374 ​ $ 12,078 ​ 6.99 Developed technology 7 ​ ​ 1,650 ​ ​ (1,036) ​ ​ — ​ ​ 614 ​ 4.09 Customer relationships 8.5 - 10 ​ 1,360 ​ (618) ​ ​ 12 ​ 754 ​ 7.08 Non-compete agreements ​ 5.5 ​ ​ 340 ​ ​ (102) ​ ​ 31 ​ ​ 269 ​ 3.99 Trade names 3 ​ 50 ​ (49) ​ ​ — ​ 1 ​ 0.08 Total ​ ​ $ 16,400 ​ $ (4,101) ​ $ 1,417 ​ $ 13,716 ​ ​ ​ The Company recorded amortization expense of $0.5 million and $1.5 million for the three and nine months ended September 30, 2021, respectively, and $0.5 million and $1.6 million for the three and nine months ended September 30, 2020, respectively. Future estimated amortization expense of acquired intangible assets as of September 30, 2021 is as follows (in thousands): ​ ​ ​ ​ ​ For the Years Ended December 31, ​ Estimated Amortization Expense Current year (2021) ​ $ 501 2022 ​ 1,930 2023 ​ 1,848 2024 ​ ​ 1,733 2025 ​ 1,617 Thereafter ​ 3,745 ​ ​ $ 11,3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 15. Related party transactions ​ the Company also incurred $1.0 million in cost of collaboration and license revenue owed to Tufts related to sublicensing certain technology and intellectual property to Abbott. ​ During the year ended December 31, 2017, Harvard University became a related party because a member of the Company’s Board of Directors is affiliated with Harvard University. Revenue recorded from sales to Harvard University and its affiliates was $0.1 million and $0.4 million for the three and nine months ended September 30, 2021, respectively. Revenue recorded from sales to Harvard University and its affiliates was less than $0.1 million and $0.1 million for the three and nine months ended September 30,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t>
        </is>
      </c>
    </row>
    <row r="4">
      <c r="A4" s="4" t="inlineStr">
        <is>
          <t>Accumulated other comprehensive income (loss)</t>
        </is>
      </c>
      <c r="B4" s="4" t="inlineStr">
        <is>
          <t>16. Accumulated other comprehensive income (loss) The following shows the changes in the components of accumulated other comprehensive (loss) income for the nine months ended September 30, 2021 and 2020 which consisted of only foreign currency translation adjustments for the periods shown (in thousands): ​ ​ ​ ​ ​ ​ ​ ​ ​ ​ ​ ​ Accumulated ​ ​ Cumulative ​ Other ​ ​ Translation ​ Comprehensive ​ ​ Adjustment ​ Income Balance - December 31, 2020 ​ $ 2,434 ​ $ 2,434 Current period accumulated other comprehensive loss ​ ​ (1,383) ​ ​ (1,383) Balance - September 30, 2021 ​ $ 1,051 ​ $ 1,051 ​ ​ ​ ​ ​ ​ ​ ​ ​ ​ ​ ​ Accumulated ​ ​ Cumulative ​ Other ​ ​ Translation ​ Comprehensive ​ ​ Adjustment ​ Income (loss) Balance - December 31, 2019 ​ $ (153) ​ $ (153) Current period accumulated other comprehensive income ​ ​ 887 ​ ​ 887 Balance - September 30, 2020 ​ $ 734 ​ $ 7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7. Subsequent events On October 1, 2021, the Company made the final principal payment, including end of term fees of $2.0 million related to the loan agreement (see Note 1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Principles of consolidation</t>
        </is>
      </c>
      <c r="B4" s="4" t="inlineStr">
        <is>
          <t>Principles of consolidation The condensed consolidated financial statements include the accounts of Quanterix Corporation and its wholly-owned subsidiaries. All material intercompany transactions and balance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fair value of assets acquired and liabilities assumed in acquisitions, and valuation of inventory. Actual results could differ from those estimates.</t>
        </is>
      </c>
    </row>
    <row r="6">
      <c r="A6" s="4" t="inlineStr">
        <is>
          <t>Income taxes</t>
        </is>
      </c>
      <c r="B6" s="4" t="inlineStr">
        <is>
          <t>Income taxes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consolidated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in accordance with the provisions of Accounting Standards Codification (ASC) 740, Income Taxes ​</t>
        </is>
      </c>
    </row>
    <row r="7">
      <c r="A7" s="4" t="inlineStr">
        <is>
          <t>Restricted Cash</t>
        </is>
      </c>
      <c r="B7" s="4" t="inlineStr">
        <is>
          <t>Restricted cash Restricted cash primarily represents collateral for a letter of credit issued as security for the lease for the Company’s headquarters in Billerica, Massachusetts, and to secure the Company’s corporate credit card program. The restricted cash is long term in nature as the Company will not have access to the funds until more than one year from September 30, 2021.</t>
        </is>
      </c>
    </row>
    <row r="8">
      <c r="A8" s="4" t="inlineStr">
        <is>
          <t>Recent accounting pronouncements</t>
        </is>
      </c>
      <c r="B8" s="4" t="inlineStr">
        <is>
          <t>Recent accounting pronouncements The Company is considered to be an “emerging growth company” (EGC) as defined in the Jumpstart Our Business Startups Act of 2012, as amended (JOBS Act). The JOBS Act provides that an EGC can take advantage of an extended transition period for complying with new or revised accounting standards. Thus, an EGC can delay the adoption of certain accounting standards until those standards would otherwise apply to private companies. Since the market value of the Company’s common stock that was held by non-affiliates exceeded $700 million as of June 30, 2021, the Company will cease to be an EGC as of December 31, 2021. As a result, starting in 2022, the Company will be required to adopt new or revised accounting standards on the relevant dates on which adoption of such standards is required for other public companies. Recently Adopted In June 2016, the Financial Accounting Standards Board (FASB) established Topic 326 , Financial Instruments — Credit Losses: Measurement of Credit Losses on Financial Instruments ​ In August 2018, the FASB issued ASU No. 2018-15, Intangibles - Goodwill and Other - Internal-Use Software (Subtopic 350-40): Customer’s Accounting for Implementation Costs Incurred in a Cloud Computing Arrangement That Is a Service Contract . This ASU addresses the accounting for implementation, setup and other upfront costs paid by a customer in a cloud computing or hosting arrangement. The guidance aligns the accounting treatment of these costs incurred in a hosting arrangement treated as a service contract with the requirements for capitalization and amortization costs to develop or obtain internal-use software. The Company adopted ASU 2018-15 on January 1, 2021 using the prospective method. The adoption of ASU 2018-15 did not have a material impact on the Company’s consolidated financial statements. ​ In December 2019, the FASB issued ASU No. 2019-12, Simplifying the Accounting for Income Taxes Income Taxes There have been no other material changes to the significant accounting policies and recent accounting pronouncements previously disclosed in the 2020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t>
        </is>
      </c>
    </row>
    <row r="4">
      <c r="A4" s="4" t="inlineStr">
        <is>
          <t>Schedule of disaggregated revenue</t>
        </is>
      </c>
      <c r="B4" s="4" t="inlineStr">
        <is>
          <t>​ ​ ​ ​ ​ ​ ​ ​ ​ ​ ​ ​ ​ ​ ​ ​ ​ ​ ​ ​ ​ ​ ​ ​ ​ ​ Three Months Ended ​ Nine Months Ended ​ September 30, 2021 ​ September 30, 2021 ​ NA EMEA Asia Pacific Total NA EMEA Asia Pacific Total Product revenues ​ ​ ​ ​ ​ ​ ​ ​ ​ ​ ​ ​ ​ ​ ​ ​ ​ ​ ​ ​ ​ ​ ​ Instruments $ 3,492 ​ $ 1,644 ​ $ 1,338 $ 6,474 $ 9,370 ​ $ 6,107 ​ $ 3,796 ​ $ 19,273 Consumable and other products ​ 8,915 ​ ​ 4,483 ​ ​ 790 ​ 14,188 ​ 24,638 ​ ​ 11,227 ​ ​ 2,448 ​ ​ 38,313 Totals $ 12,407 $ 6,127 $ 2,128 $ 20,662 $ 34,008 $ 17,334 $ 6,244 $ 57,586 ​ ​ ​ ​ ​ ​ ​ ​ ​ ​ ​ ​ ​ ​ ​ ​ ​ ​ ​ ​ ​ ​ ​ ​ Service and other revenues ​ ​ ​ ​ ​ ​ ​ ​ ​ ​ ​ ​ ​ ​ ​ ​ ​ ​ ​ ​ ​ ​ ​ Service-type warranties $ 1,112 ​ $ 556 ​ $ 66 ​ $ 1,734 $ 3,181 ​ $ 1,452 ​ $ 179 ​ $ 4,812 Research services ​ 2,998 ​ ​ 604 ​ ​ 50 ​ ​ 3,652 ​ 9,285 ​ ​ 2,095 ​ ​ 89 ​ 11,469 Other services ​ 465 ​ ​ 47 ​ ​ — ​ ​ 512 ​ 1,271 ​ ​ 403 ​ ​ — ​ ​ 1,674 Totals $ 4,575 ​ $ 1,207 ​ $ 116 ​ $ 5,898 ​ $ 13,737 ​ $ 3,950 ​ $ 268 ​ $ 17,955 ​ ​ ​ ​ ​ ​ ​ ​ ​ ​ ​ ​ ​ ​ ​ ​ ​ ​ ​ ​ ​ ​ ​ ​ Collaboration and license revenue ​ ​ ​ ​ ​ ​ ​ ​ ​ ​ ​ ​ ​ ​ ​ ​ ​ ​ ​ ​ ​ ​ ​ Collaboration and license revenue $ 73 ​ $ 47 ​ $ — ​ $ 120 ​ $ 301 ​ $ 185 ​ $ — ​ $ 486 Totals $ 73 $ 47 $ — $ 120 $ 301 $ 185 $ — $ 486 ​ ​ ​ ​ ​ ​ ​ ​ ​ ​ ​ ​ ​ ​ ​ ​ ​ ​ ​ ​ ​ ​ ​ ​ ​ ​ Three Months Ended ​ Nine Months Ended ​ September 30, 2020 ​ September 30, 2020 ​ NA EMEA Asia Pacific Total NA EMEA Asia Pacific Total Product revenues ​ ​ ​ ​ ​ ​ ​ ​ ​ ​ ​ ​ ​ ​ ​ ​ ​ ​ ​ ​ ​ ​ ​ Instruments $ 2,587 $ 1,332 $ 570 $ 4,489 $ 5,560 $ 3,067 $ 2,314 $ 10,941 Consumable and other products ​ 4,108 ​ 2,523 ​ 542 ​ 7,173 ​ 8,766 ​ 7,124 ​ 1,454 ​ 17,344 Totals $ 6,695 $ 3,855 $ 1,112 $ 11,662 $ 14,326 $ 10,191 $ 3,768 $ 28,285 ​ ​ ​ ​ ​ ​ ​ ​ ​ ​ ​ ​ ​ ​ ​ ​ ​ ​ ​ ​ ​ ​ ​ ​ Service and other revenues ​ ​ ​ ​ ​ ​ ​ ​ ​ ​ ​ ​ ​ ​ ​ ​ ​ ​ ​ ​ ​ ​ ​ Service-type warranties $ 811 $ 372 $ 50 $ 1,233 $ 2,290 $ 1,136 $ 161 $ 3,587 Research services ​ 4,083 ​ 762 ​ 64 ​ 4,909 ​ 12,144 ​ 1,357 ​ 677 ​ 14,178 Other services ​ 247 ​ 143 ​ 20 ​ 410 ​ 553 ​ 270 ​ 43 ​ 866 Totals $ 5,141 ​ $ 1,277 ​ $ 134 ​ $ 6,552 ​ $ 14,987 ​ $ 2,763 ​ $ 881 ​ $ 18,631 ​ ​ ​ ​ ​ ​ ​ ​ ​ ​ ​ ​ ​ ​ ​ ​ ​ ​ ​ ​ ​ ​ ​ ​ Collaboration and license revenue ​ ​ ​ ​ ​ ​ ​ ​ ​ ​ ​ ​ ​ ​ ​ ​ ​ ​ ​ ​ ​ ​ ​ Collaboration and license revenue $ 11,244 ​ $ 2 ​ $ — ​ $ 11,246 ​ $ 11,388 ​ $ 13 ​ $ — ​ $ 11,401 Totals $ 11,244 $ 2 $ — $ 11,246 $ 11,388 $ 13 $ — $ 11,401 ​</t>
        </is>
      </c>
    </row>
    <row r="5">
      <c r="A5" s="4" t="inlineStr">
        <is>
          <t>Schedule of changes in deferred revenue from contracts with customers</t>
        </is>
      </c>
      <c r="B5" s="4" t="inlineStr">
        <is>
          <t>Changes in deferred revenue from contracts with customers were as follows (in thousands): ​ ​ ​ ​ ​ ​ Nine Months Ended September 30, 2021 Balance at December 31, 2020 $ 5,998 Deferral of revenue ​ 5,486 Recognition of deferred revenue ​ (4,812) Balance at September 30, 2021 $ 6,672</t>
        </is>
      </c>
    </row>
    <row r="6">
      <c r="A6" s="4" t="inlineStr">
        <is>
          <t>Schedule of costs to obtain a contract</t>
        </is>
      </c>
      <c r="B6" s="4" t="inlineStr">
        <is>
          <t>​ ​ ​ ​ ​ ​ Nine Months Ended September 30, 2021 Balance at December 31, 2020 $ 248 Deferral of costs to obtain a contract ​ 558 Recognition of costs to obtain a contract ​ (435) Balance at September 30, 2021 $ 371 ​</t>
        </is>
      </c>
    </row>
    <row r="7">
      <c r="A7" s="4" t="inlineStr">
        <is>
          <t>Schedule of summary of the activity under WP2</t>
        </is>
      </c>
      <c r="B7" s="4" t="inlineStr">
        <is>
          <t>The following table summarizes the activity under WP2 from inception of the award as of September 30, 2021 and December 31, 2020 (in thousands): ​ ​ ​ ​ ​ ​ ​ ​ September 30, 2021 ​ December 31, 2020 ​ ​ ​ ​ ​ ​ Total grant revenue from research and development activities $ 8,604 ​ $ 4,362 Total proceeds used for assets ​ 7,773 ​ ​ 826 Total deferred proceeds for assets ​ — ​ ​ 2,478 Total deferred grant revenue ​ 975 ​ ​ 304 Total recognized $ 17,352 ​ $ 7,970 ​ ​ ​ ​ ​ ​ Total recognized $ 17,352 ​ $ 7,970 Total amount accrued ​ (1,063) ​ ​ (2,968) Total cash received $ 16,289 ​ $ 5,002 ​ ​ ​ ​ ​ ​ Total proceeds received $ 16,289 ​ $ 5,002 Total proceeds reasonably assured ​ 1,911 ​ ​ 13,198 Total WP2 grant amount $ 18,200 ​ $ 18,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1</t>
        </is>
      </c>
    </row>
    <row r="3">
      <c r="A3" s="3" t="inlineStr">
        <is>
          <t>Net (loss) income per share</t>
        </is>
      </c>
    </row>
    <row r="4">
      <c r="A4" s="4" t="inlineStr">
        <is>
          <t>Schedule of basic and diluted shares</t>
        </is>
      </c>
      <c r="B4" s="4" t="inlineStr">
        <is>
          <t>A reconciliation of basic and diluted shares is as follows (in thousands, except share and per share data): ​ ​ ​ ​ ​ ​ ​ ​ ​ ​ ​ ​ ​ ​ Three Months Ended ​ Nine Months Ended ​ 2021 ​ ​ 2020 ​ 2021 ​ ​ 2020 Net (loss) income $ (15,661) ​ $ 2,203 ​ $ (37,662) ​ $ (21,709) Basic weighted average common shares outstanding 36,518,177 ​ 30,139,157 ​ 35,774,455 ​ 28,881,716 Weighted average common equivalent shares — ​ 1,247,282 ​ — ​ — Diluted weighted average common shares outstanding 36,518,177 ​ 31,386,439 ​ 35,774,455 ​ 28,881,716 Basic net (loss) income per share $ (0.43) ​ $ 0.07 ​ $ (1.05) ​ $ (0.75) Diluted net (loss) income per share $ (0.43) ​ $ 0.07 ​ $ (1.05) ​ $ (0.75)</t>
        </is>
      </c>
    </row>
    <row r="5">
      <c r="A5" s="4" t="inlineStr">
        <is>
          <t>Schedule of common share equivalents have been excluded from the calculation of diluted net (loss) income per share</t>
        </is>
      </c>
      <c r="B5" s="4" t="inlineStr">
        <is>
          <t>​ ​ ​ ​ ​ ​ ​ ​ ​ ​ ​ ​ Three Months Ended ​ Nine Months Ended ​ ​ September 30, ​ September 30, ​ ​ 2021 ​ 2020 ​ 2021 ​ 2020 Unvested restricted common stock and restricted stock units ​ 607,118 ​ 1,260 ​ 607,118 ​ 453,212 Outstanding stock options ​ 2,244,295 ​ 100,735 ​ 2,244,295 ​ 2,633,486 Outstanding common stock warrants ​ — ​ — ​ — ​ 10,000 Total ​ 2,851,413 ​ 101,995 ​ 2,851,413 ​ 3,096,6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ondensed Consolidated Balance Sheets</t>
        </is>
      </c>
    </row>
    <row r="3">
      <c r="A3" s="4" t="inlineStr">
        <is>
          <t>Accounts receivable, reserve for doubtful accounts</t>
        </is>
      </c>
      <c r="B3" s="6" t="n">
        <v>645</v>
      </c>
      <c r="C3" s="6" t="n">
        <v>370</v>
      </c>
    </row>
    <row r="4">
      <c r="A4" s="4" t="inlineStr">
        <is>
          <t>Accounts receivable, related parties</t>
        </is>
      </c>
      <c r="B4" s="5" t="n">
        <v>170</v>
      </c>
      <c r="C4" s="5" t="n">
        <v>172</v>
      </c>
    </row>
    <row r="5">
      <c r="A5" s="4" t="inlineStr">
        <is>
          <t>Accounts payable, related parties</t>
        </is>
      </c>
      <c r="B5" s="5" t="n">
        <v>25</v>
      </c>
      <c r="C5" s="5" t="n">
        <v>14</v>
      </c>
    </row>
    <row r="6">
      <c r="A6" s="4" t="inlineStr">
        <is>
          <t>Other accrued expenses, related parties</t>
        </is>
      </c>
      <c r="B6" s="5" t="n">
        <v>19</v>
      </c>
      <c r="C6" s="5" t="n">
        <v>1377</v>
      </c>
    </row>
    <row r="7">
      <c r="A7" s="4" t="inlineStr">
        <is>
          <t>Deferred revenue, current, related parties</t>
        </is>
      </c>
      <c r="B7" s="6" t="n">
        <v>56</v>
      </c>
      <c r="C7" s="6" t="n">
        <v>90</v>
      </c>
    </row>
    <row r="8">
      <c r="A8" s="4" t="inlineStr">
        <is>
          <t>Common stock, par value</t>
        </is>
      </c>
      <c r="B8" s="6" t="n">
        <v>1</v>
      </c>
      <c r="C8" s="6" t="n">
        <v>1</v>
      </c>
    </row>
    <row r="9">
      <c r="A9" s="4" t="inlineStr">
        <is>
          <t>Common stock, authorized shares</t>
        </is>
      </c>
      <c r="B9" s="5" t="n">
        <v>120000000</v>
      </c>
      <c r="C9" s="5" t="n">
        <v>120000000</v>
      </c>
    </row>
    <row r="10">
      <c r="A10" s="4" t="inlineStr">
        <is>
          <t>Common stock, shares issued</t>
        </is>
      </c>
      <c r="B10" s="5" t="n">
        <v>36574132</v>
      </c>
      <c r="C10" s="5" t="n">
        <v>31796544</v>
      </c>
    </row>
    <row r="11">
      <c r="A11" s="4" t="inlineStr">
        <is>
          <t>Common stock, shares outstanding</t>
        </is>
      </c>
      <c r="B11" s="5" t="n">
        <v>36574132</v>
      </c>
      <c r="C11" s="5" t="n">
        <v>31796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t>
        </is>
      </c>
    </row>
    <row r="4">
      <c r="A4" s="4" t="inlineStr">
        <is>
          <t>Schedule of fair value measurements</t>
        </is>
      </c>
      <c r="B4" s="4" t="inlineStr">
        <is>
          <t>Fair value measurements as of September 30, 2021 are as follows (in thousands): ​ ​ ​ ​ ​ ​ ​ ​ ​ ​ ​ ​ ​ ​ ​ ​ ​ ​ Quoted prices ​ ​ ​ ​ Significant ​ ​ ​ ​ ​ in active ​ Significant other ​ unobservable ​ ​ ​ ​ ​ markets ​ observable ​ inputs Description Total (Level 1) inputs (Level 2) (Level 3) Financial assets ​ ​ ​ ​ ​ Cash equivalents $ 162,083 $ 162,083 ​ $ — $ — ​ ​ $ 162,083 ​ $ 162,083 ​ $ — ​ $ — ​ Fair value measurements as of December 31, 2020 are as follows (in thousands): ​ ​ ​ ​ ​ ​ ​ ​ ​ ​ ​ ​ ​ ​ ​ ​ ​ ​ Quoted prices ​ ​ ​ Significant ​ ​ ​ ​ ​ in active ​ Significant other ​ unobservable ​ ​ ​ ​ ​ markets ​ observable ​ inputs Description Total (Level 1) inputs (Level 2) (Level 3) Financial assets ​ ​ ​ ​ ​ Cash equivalents $ 162,048 $ 162,048 ​ $ — $ — ​ $ 162,048 $ 162,048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Summary of inventory</t>
        </is>
      </c>
      <c r="B4" s="4" t="inlineStr">
        <is>
          <t>Inventory consists of the following (in thousands): ​ ​ ​ ​ ​ ​ ​ ​ ​ ​ September 30, ​ December 31, ​ ​ 2021 2020 Raw materials ​ $ 9,025 ​ $ 5,265 ​ Work in process ​ 4,243 ​ 3,306 ​ Finished goods ​ 9,526 ​ 6,285 ​ Total ​ $ 22,794 ​ $ 14,8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Credit Losses (Tables)</t>
        </is>
      </c>
      <c r="B1" s="2" t="inlineStr">
        <is>
          <t>9 Months Ended</t>
        </is>
      </c>
    </row>
    <row r="2">
      <c r="B2" s="2" t="inlineStr">
        <is>
          <t>Sep. 30, 2021</t>
        </is>
      </c>
    </row>
    <row r="3">
      <c r="A3" s="3" t="inlineStr">
        <is>
          <t>Allowance for Credit Losses</t>
        </is>
      </c>
    </row>
    <row r="4">
      <c r="A4" s="4" t="inlineStr">
        <is>
          <t>Schedule of the allowance for credit losses</t>
        </is>
      </c>
      <c r="B4" s="4" t="inlineStr">
        <is>
          <t>​ ​ ​ ​ ​ Balance at January 1, 2021 ​ $ 370 Credit loss expense ​ ​ 286 Write-offs charged against allowances ​ ​ (11) Balance at September 30, 2021 ​ $ 6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expenses (Tables)</t>
        </is>
      </c>
      <c r="B1" s="2" t="inlineStr">
        <is>
          <t>9 Months Ended</t>
        </is>
      </c>
    </row>
    <row r="2">
      <c r="B2" s="2" t="inlineStr">
        <is>
          <t>Sep. 30, 2021</t>
        </is>
      </c>
    </row>
    <row r="3">
      <c r="A3" s="3" t="inlineStr">
        <is>
          <t>Other accrued expenses</t>
        </is>
      </c>
    </row>
    <row r="4">
      <c r="A4" s="4" t="inlineStr">
        <is>
          <t>Summary of other accrued expenses</t>
        </is>
      </c>
      <c r="B4" s="4" t="inlineStr">
        <is>
          <t>​ ​ ​ ​ ​ ​ ​ ​ ​ September 30, ​ December 31, ​ 2021 2020 Accrued inventory purchases ​ $ 763 ​ $ 527 Accrued property and equipment purchases ​ ​ 306 ​ ​ 670 Accrued royalties ​ 664 ​ 1,845 Accrued professional services ​ 2,202 ​ 797 Accrued development costs ​ 356 ​ 323 Accrued other ​ 1,584 ​ 683 Total accrued expenses ​ $ 5,875 ​ $ 4,8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ummary of share-based compensation expense for all stock awards</t>
        </is>
      </c>
      <c r="B4" s="4" t="inlineStr">
        <is>
          <t>Stock-based compensation expense for all stock awards consists of the following (in thousands): ​ ​ ​ ​ ​ ​ ​ ​ ​ ​ ​ ​ ​ ​ Three Months Ended September 30, ​ ​ Nine Months Ended September 30, ​ 2021 2020 ​ 2021 2020 Cost of product revenue $ 96 ​ $ 54 ​ ​ $ 282 ​ $ 139 Cost of service and other revenue 115 ​ 84 ​ ​ 347 ​ 232 Research and development 440 ​ 289 ​ ​ 1,248 ​ 820 Selling, general, and administrative 3,357 ​ 1,933 ​ ​ 9,167 ​ 5,779 Total $ 4,008 ​ $ 2,360 ​ ​ $ 11,044 ​ $ 6,9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ummary of the lease costs recognized under ASC 842</t>
        </is>
      </c>
      <c r="B4" s="4" t="inlineStr">
        <is>
          <t>The following table contains a summary of the lease costs recognized under Topic 842, Leases ​ ​ ​ ​ ​ ​ ​ ​ ​ ​ ​ ​ ​ ​ ​ ​ Three Months Ended September 30, ​ Nine Months Ended September 30, Operating leases (in thousands) ​ 2021 ​ 2020 ​ 2021 ​ 2020 Lease costs (1) ​ ​ ​ ​ ​ ​ ​ ​ ​ ​ ​ ​ Operating lease costs ​ $ 663 ​ $ 667 ​ $ 1,997 ​ $ 1,994 Total lease cost ​ $ 663 ​ $ 667 ​ $ 1,997 ​ $ 1,994 ​ ​ ​ ​ ​ ​ ​ ​ ​ ​ ​ ​ ​ Other information ​ ​ ​ ​ ​ ​ ​ ​ ​ ​ ​ ​ Operating cash flows used for operating leases ​ $ 849 ​ $ 428 ​ $ 2,532 ​ $ 1,260 Weighted average remaining lease term (years) ​ ​ 8.9 years ​ ​ ​ ​ 8.9 years ​ ​ Weighted average discount rate ​ ​ 9.73% ​ ​ ​ ​ ​ 9.73% ​ ​ ​ ​ (1) Short-term lease costs and variable lease costs incurred by the Company for the three and nine months ended September 30, 2021 and 2020 were not materi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s payable (Tables)</t>
        </is>
      </c>
      <c r="B1" s="2" t="inlineStr">
        <is>
          <t>9 Months Ended</t>
        </is>
      </c>
    </row>
    <row r="2">
      <c r="B2" s="2" t="inlineStr">
        <is>
          <t>Sep. 30, 2021</t>
        </is>
      </c>
    </row>
    <row r="3">
      <c r="A3" s="3" t="inlineStr">
        <is>
          <t>Notes payable</t>
        </is>
      </c>
    </row>
    <row r="4">
      <c r="A4" s="4" t="inlineStr">
        <is>
          <t>Schedule of debt payment obligations due based on principal payments</t>
        </is>
      </c>
      <c r="B4" s="4" t="inlineStr">
        <is>
          <t>As of September 30, 2021, debt payment obligations due based on principal payments are as follows (in thousands): ​ ​ ​ ​ ​ 2021 ​ $ 1,943 Total ​ $ 1,9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Tables)</t>
        </is>
      </c>
      <c r="B1" s="2" t="inlineStr">
        <is>
          <t>9 Months Ended</t>
        </is>
      </c>
    </row>
    <row r="2">
      <c r="B2" s="2" t="inlineStr">
        <is>
          <t>Sep. 30, 2021</t>
        </is>
      </c>
    </row>
    <row r="3">
      <c r="A3" s="3" t="inlineStr">
        <is>
          <t>Goodwill and acquired intangible assets</t>
        </is>
      </c>
    </row>
    <row r="4">
      <c r="A4" s="4" t="inlineStr">
        <is>
          <t>Rollforward of goodwill balance</t>
        </is>
      </c>
      <c r="B4" s="4" t="inlineStr">
        <is>
          <t>The changes in the carrying amount of goodwill are as follows (in thousands): ​ ​ ​ ​ ​ ​ Goodwill Balance as of December 31, 2020 ​ $ 10,460 Cumulative translation adjustment ​ ​ (557) Balance as of September 30, 2021 ​ $ 9,903</t>
        </is>
      </c>
    </row>
    <row r="5">
      <c r="A5" s="4" t="inlineStr">
        <is>
          <t>Summary of intangible assets</t>
        </is>
      </c>
      <c r="B5" s="4" t="inlineStr">
        <is>
          <t>Acquired intangible assets consist of the following (in thousands): ​ ​ ​ ​ ​ ​ ​ ​ ​ ​ ​ ​ ​ ​ ​ ​ ​ ​ ​ ​ ​ September 30, 2021 ​ ​ ​ ​ ​ ​ Gross ​ ​ ​ ​ Cumulative ​ Net ​ Weighted ​ ​ Estimated Useful ​ Carrying ​ Accumulated ​ Translation ​ Carrying ​ Average ​ Life (in years) Value Amortization Adjustment Value Life R emaining (in years) Know-how ​ 8.5 ​ $ 13,000 ​ $ (3,442) ​ $ 570 ​ $ 10,128 ​ 6.24 Developed technology 7 ​ ​ 1,650 ​ ​ (1,218) ​ ​ — ​ ​ 432 ​ 3.34 Customer relationships 8.5 - 10 ​ 1,360 ​ (749) ​ ​ 5 ​ 616 ​ 6.33 Non-compete agreements ​ 5.5 ​ ​ 340 ​ ​ (153) ​ ​ 11 ​ ​ 198 ​ 3.24 Trade names 3 ​ 50 ​ (50) ​ ​ — ​ — ​ — Total ​ ​ $ 16,400 ​ $ (5,612) ​ $ 586 ​ $ 11,374 ​ ​ ​ ​ ​ ​ ​ ​ ​ ​ ​ ​ ​ ​ ​ ​ ​ ​ ​ ​ ​ ​ ​ ​ December 31, 2020 ​ ​ ​ ​ ​ ​ Gross ​ ​ ​ ​ Cumulative ​ Net ​ Weighted ​ ​ Estimated Useful ​ Carrying ​ Accumulated ​ Translation ​ Carrying ​ Average ​ Life (in years) Value Amortization Adjustment Value Life R emaining (in years) Know-how ​ 8.5 ​ $ 13,000 ​ $ (2,296) ​ $ 1,374 ​ $ 12,078 ​ 6.99 Developed technology 7 ​ ​ 1,650 ​ ​ (1,036) ​ ​ — ​ ​ 614 ​ 4.09 Customer relationships 8.5 - 10 ​ 1,360 ​ (618) ​ ​ 12 ​ 754 ​ 7.08 Non-compete agreements ​ 5.5 ​ ​ 340 ​ ​ (102) ​ ​ 31 ​ ​ 269 ​ 3.99 Trade names 3 ​ 50 ​ (49) ​ ​ — ​ 1 ​ 0.08 Total ​ ​ $ 16,400 ​ $ (4,101) ​ $ 1,417 ​ $ 13,716 ​ ​</t>
        </is>
      </c>
    </row>
    <row r="6">
      <c r="A6" s="4" t="inlineStr">
        <is>
          <t>Schedule of future estimated amortization expense of acquired intangible assets</t>
        </is>
      </c>
      <c r="B6" s="4" t="inlineStr">
        <is>
          <t>Future estimated amortization expense of acquired intangible assets as of September 30, 2021 is as follows (in thousands): ​ ​ ​ ​ ​ For the Years Ended December 31, ​ Estimated Amortization Expense Current year (2021) ​ $ 501 2022 ​ 1,930 2023 ​ 1,848 2024 ​ ​ 1,733 2025 ​ 1,617 Thereafter ​ 3,745 ​ ​ $ 11,3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t>
        </is>
      </c>
    </row>
    <row r="4">
      <c r="A4" s="4" t="inlineStr">
        <is>
          <t>Schedule of Accumulated Other Comprehensive Income (Loss)</t>
        </is>
      </c>
      <c r="B4" s="4" t="inlineStr">
        <is>
          <t>The following shows the changes in the components of accumulated other comprehensive (loss) income for the nine months ended September 30, 2021 and 2020 which consisted of only foreign currency translation adjustments for the periods shown (in thousands): ​ ​ ​ ​ ​ ​ ​ ​ ​ ​ ​ ​ Accumulated ​ ​ Cumulative ​ Other ​ ​ Translation ​ Comprehensive ​ ​ Adjustment ​ Income Balance - December 31, 2020 ​ $ 2,434 ​ $ 2,434 Current period accumulated other comprehensive loss ​ ​ (1,383) ​ ​ (1,383) Balance - September 30, 2021 ​ $ 1,051 ​ $ 1,051 ​ ​ ​ ​ ​ ​ ​ ​ ​ ​ ​ ​ Accumulated ​ ​ Cumulative ​ Other ​ ​ Translation ​ Comprehensive ​ ​ Adjustment ​ Income (loss) Balance - December 31, 2019 ​ $ (153) ​ $ (153) Current period accumulated other comprehensive income ​ ​ 887 ​ ​ 887 Balance - September 30, 2020 ​ $ 734 ​ $ 7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operations (Details) - USD ($) $ / shares in Units, $ in Thousands, shares in Millions</t>
        </is>
      </c>
      <c r="B1" s="2" t="inlineStr">
        <is>
          <t>Feb. 03, 2021</t>
        </is>
      </c>
      <c r="C1" s="2" t="inlineStr">
        <is>
          <t>Aug. 06, 2020</t>
        </is>
      </c>
      <c r="D1" s="2" t="inlineStr">
        <is>
          <t>Sep. 30, 2021</t>
        </is>
      </c>
      <c r="E1" s="2" t="inlineStr">
        <is>
          <t>Sep. 30, 2020</t>
        </is>
      </c>
      <c r="F1" s="2" t="inlineStr">
        <is>
          <t>Dec. 31, 2020</t>
        </is>
      </c>
    </row>
    <row r="2">
      <c r="A2" s="3" t="inlineStr">
        <is>
          <t>Initial Public Offering</t>
        </is>
      </c>
    </row>
    <row r="3">
      <c r="A3" s="4" t="inlineStr">
        <is>
          <t>Common stock, par value</t>
        </is>
      </c>
      <c r="D3" s="6" t="n">
        <v>1</v>
      </c>
      <c r="F3" s="6" t="n">
        <v>1</v>
      </c>
    </row>
    <row r="4">
      <c r="A4" s="4" t="inlineStr">
        <is>
          <t>Sale of common stock in underwritten public offering, net</t>
        </is>
      </c>
      <c r="D4" s="6" t="n">
        <v>269718</v>
      </c>
      <c r="E4" s="6" t="n">
        <v>91404</v>
      </c>
    </row>
    <row r="5">
      <c r="A5" s="4" t="inlineStr">
        <is>
          <t>Underwritten public offering</t>
        </is>
      </c>
    </row>
    <row r="6">
      <c r="A6" s="3" t="inlineStr">
        <is>
          <t>Initial Public Offering</t>
        </is>
      </c>
    </row>
    <row r="7">
      <c r="A7" s="4" t="inlineStr">
        <is>
          <t>Sale of common stock in underwritten public offering, net (in shares)</t>
        </is>
      </c>
      <c r="B7" s="8" t="n">
        <v>4.1</v>
      </c>
      <c r="C7" s="5" t="n">
        <v>3</v>
      </c>
    </row>
    <row r="8">
      <c r="A8" s="4" t="inlineStr">
        <is>
          <t>Common stock, par value</t>
        </is>
      </c>
      <c r="B8" s="9" t="n">
        <v>0.001</v>
      </c>
      <c r="C8" s="9" t="n">
        <v>0.001</v>
      </c>
    </row>
    <row r="9">
      <c r="A9" s="4" t="inlineStr">
        <is>
          <t>Gross proceeds</t>
        </is>
      </c>
      <c r="B9" s="6" t="n">
        <v>287500</v>
      </c>
      <c r="C9" s="6" t="n">
        <v>97600</v>
      </c>
    </row>
    <row r="10">
      <c r="A10" s="4" t="inlineStr">
        <is>
          <t>Stock issuance cost</t>
        </is>
      </c>
      <c r="B10" s="5" t="n">
        <v>17800</v>
      </c>
      <c r="C10" s="5" t="n">
        <v>6200</v>
      </c>
    </row>
    <row r="11">
      <c r="A11" s="4" t="inlineStr">
        <is>
          <t>Sale of common stock in underwritten public offering, net</t>
        </is>
      </c>
      <c r="B11" s="6" t="n">
        <v>269700</v>
      </c>
      <c r="C11" s="6" t="n">
        <v>91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27689</v>
      </c>
      <c r="C3" s="6" t="n">
        <v>31389</v>
      </c>
      <c r="D3" s="6" t="n">
        <v>80269</v>
      </c>
      <c r="E3" s="6" t="n">
        <v>60246</v>
      </c>
    </row>
    <row r="4">
      <c r="A4" s="3" t="inlineStr">
        <is>
          <t>Costs of goods sold:</t>
        </is>
      </c>
    </row>
    <row r="5">
      <c r="A5" s="4" t="inlineStr">
        <is>
          <t>Total costs of goods sold, services, and licenses</t>
        </is>
      </c>
      <c r="B5" s="5" t="n">
        <v>12445</v>
      </c>
      <c r="C5" s="5" t="n">
        <v>10283</v>
      </c>
      <c r="D5" s="5" t="n">
        <v>34802</v>
      </c>
      <c r="E5" s="5" t="n">
        <v>27114</v>
      </c>
    </row>
    <row r="6">
      <c r="A6" s="4" t="inlineStr">
        <is>
          <t>Gross profit</t>
        </is>
      </c>
      <c r="B6" s="5" t="n">
        <v>15244</v>
      </c>
      <c r="C6" s="5" t="n">
        <v>21106</v>
      </c>
      <c r="D6" s="5" t="n">
        <v>45467</v>
      </c>
      <c r="E6" s="5" t="n">
        <v>33132</v>
      </c>
    </row>
    <row r="7">
      <c r="A7" s="3" t="inlineStr">
        <is>
          <t>Operating expenses:</t>
        </is>
      </c>
    </row>
    <row r="8">
      <c r="A8" s="4" t="inlineStr">
        <is>
          <t>Research and development (including related party activity of $454 and $95 for the three months ended September 30, 2021 and 2020, respectively, and $505 and $154 for the nine months ended September 30, 2021 and 2020, respectively)</t>
        </is>
      </c>
      <c r="B8" s="5" t="n">
        <v>6807</v>
      </c>
      <c r="C8" s="5" t="n">
        <v>5377</v>
      </c>
      <c r="D8" s="5" t="n">
        <v>20244</v>
      </c>
      <c r="E8" s="5" t="n">
        <v>13957</v>
      </c>
    </row>
    <row r="9">
      <c r="A9" s="4" t="inlineStr">
        <is>
          <t>Selling, general and administrative (including related party activity of $24 and $0 for the three months ended September 30, 2021 and 2020, respectively, and $47 and $23 for the nine months ended September 30, 2021 and 2020, respectively)</t>
        </is>
      </c>
      <c r="B9" s="5" t="n">
        <v>23670</v>
      </c>
      <c r="C9" s="5" t="n">
        <v>13451</v>
      </c>
      <c r="D9" s="5" t="n">
        <v>63913</v>
      </c>
      <c r="E9" s="5" t="n">
        <v>40826</v>
      </c>
    </row>
    <row r="10">
      <c r="A10" s="4" t="inlineStr">
        <is>
          <t>Total operating expenses</t>
        </is>
      </c>
      <c r="B10" s="5" t="n">
        <v>30477</v>
      </c>
      <c r="C10" s="5" t="n">
        <v>18828</v>
      </c>
      <c r="D10" s="5" t="n">
        <v>84157</v>
      </c>
      <c r="E10" s="5" t="n">
        <v>54783</v>
      </c>
    </row>
    <row r="11">
      <c r="A11" s="4" t="inlineStr">
        <is>
          <t>(Loss) income from operations</t>
        </is>
      </c>
      <c r="B11" s="5" t="n">
        <v>-15233</v>
      </c>
      <c r="C11" s="5" t="n">
        <v>2278</v>
      </c>
      <c r="D11" s="5" t="n">
        <v>-38690</v>
      </c>
      <c r="E11" s="5" t="n">
        <v>-21651</v>
      </c>
    </row>
    <row r="12">
      <c r="A12" s="4" t="inlineStr">
        <is>
          <t>Interest expense, net</t>
        </is>
      </c>
      <c r="B12" s="5" t="n">
        <v>-90</v>
      </c>
      <c r="C12" s="5" t="n">
        <v>-160</v>
      </c>
      <c r="D12" s="5" t="n">
        <v>-418</v>
      </c>
      <c r="E12" s="5" t="n">
        <v>-107</v>
      </c>
    </row>
    <row r="13">
      <c r="A13" s="4" t="inlineStr">
        <is>
          <t>Other (expense) income, net</t>
        </is>
      </c>
      <c r="B13" s="5" t="n">
        <v>-305</v>
      </c>
      <c r="C13" s="5" t="n">
        <v>-26</v>
      </c>
      <c r="D13" s="5" t="n">
        <v>1478</v>
      </c>
      <c r="E13" s="5" t="n">
        <v>-204</v>
      </c>
    </row>
    <row r="14">
      <c r="A14" s="4" t="inlineStr">
        <is>
          <t>(Loss) income before income taxes</t>
        </is>
      </c>
      <c r="B14" s="5" t="n">
        <v>-15628</v>
      </c>
      <c r="C14" s="5" t="n">
        <v>2092</v>
      </c>
      <c r="D14" s="5" t="n">
        <v>-37630</v>
      </c>
      <c r="E14" s="5" t="n">
        <v>-21962</v>
      </c>
    </row>
    <row r="15">
      <c r="A15" s="4" t="inlineStr">
        <is>
          <t>Income tax benefit</t>
        </is>
      </c>
      <c r="B15" s="5" t="n">
        <v>-33</v>
      </c>
      <c r="C15" s="5" t="n">
        <v>111</v>
      </c>
      <c r="D15" s="5" t="n">
        <v>-32</v>
      </c>
      <c r="E15" s="5" t="n">
        <v>253</v>
      </c>
    </row>
    <row r="16">
      <c r="A16" s="4" t="inlineStr">
        <is>
          <t>Net (loss) income</t>
        </is>
      </c>
      <c r="B16" s="6" t="n">
        <v>-15661</v>
      </c>
      <c r="C16" s="6" t="n">
        <v>2203</v>
      </c>
      <c r="D16" s="6" t="n">
        <v>-37662</v>
      </c>
      <c r="E16" s="6" t="n">
        <v>-21709</v>
      </c>
    </row>
    <row r="17">
      <c r="A17" s="4" t="inlineStr">
        <is>
          <t>Net (loss) income per share, basic</t>
        </is>
      </c>
      <c r="B17" s="7" t="n">
        <v>-0.43</v>
      </c>
      <c r="C17" s="7" t="n">
        <v>0.07000000000000001</v>
      </c>
      <c r="D17" s="7" t="n">
        <v>-1.05</v>
      </c>
      <c r="E17" s="7" t="n">
        <v>-0.75</v>
      </c>
    </row>
    <row r="18">
      <c r="A18" s="4" t="inlineStr">
        <is>
          <t>Weighted-average common shares outstanding, basic</t>
        </is>
      </c>
      <c r="B18" s="5" t="n">
        <v>36518177</v>
      </c>
      <c r="C18" s="5" t="n">
        <v>30139157</v>
      </c>
      <c r="D18" s="5" t="n">
        <v>35774455</v>
      </c>
      <c r="E18" s="5" t="n">
        <v>28881716</v>
      </c>
    </row>
    <row r="19">
      <c r="A19" s="4" t="inlineStr">
        <is>
          <t>Net (loss) income per share, diluted</t>
        </is>
      </c>
      <c r="B19" s="7" t="n">
        <v>-0.43</v>
      </c>
      <c r="C19" s="7" t="n">
        <v>0.07000000000000001</v>
      </c>
      <c r="D19" s="7" t="n">
        <v>-1.05</v>
      </c>
      <c r="E19" s="7" t="n">
        <v>-0.75</v>
      </c>
    </row>
    <row r="20">
      <c r="A20" s="4" t="inlineStr">
        <is>
          <t>Weighted-average common shares outstanding, diluted</t>
        </is>
      </c>
      <c r="B20" s="5" t="n">
        <v>36518177</v>
      </c>
      <c r="C20" s="5" t="n">
        <v>31386439</v>
      </c>
      <c r="D20" s="5" t="n">
        <v>35774455</v>
      </c>
      <c r="E20" s="5" t="n">
        <v>28881716</v>
      </c>
    </row>
    <row r="21">
      <c r="A21" s="4" t="inlineStr">
        <is>
          <t>Product revenue</t>
        </is>
      </c>
    </row>
    <row r="22">
      <c r="A22" s="4" t="inlineStr">
        <is>
          <t>Total revenue</t>
        </is>
      </c>
      <c r="B22" s="6" t="n">
        <v>20662</v>
      </c>
      <c r="C22" s="6" t="n">
        <v>11662</v>
      </c>
      <c r="D22" s="6" t="n">
        <v>57586</v>
      </c>
      <c r="E22" s="6" t="n">
        <v>28285</v>
      </c>
    </row>
    <row r="23">
      <c r="A23" s="3" t="inlineStr">
        <is>
          <t>Costs of goods sold:</t>
        </is>
      </c>
    </row>
    <row r="24">
      <c r="A24" s="4" t="inlineStr">
        <is>
          <t>Total costs of goods sold, services, and licenses</t>
        </is>
      </c>
      <c r="B24" s="5" t="n">
        <v>8639</v>
      </c>
      <c r="C24" s="5" t="n">
        <v>6387</v>
      </c>
      <c r="D24" s="5" t="n">
        <v>24233</v>
      </c>
      <c r="E24" s="5" t="n">
        <v>17989</v>
      </c>
    </row>
    <row r="25">
      <c r="A25" s="4" t="inlineStr">
        <is>
          <t>Service and other revenue</t>
        </is>
      </c>
    </row>
    <row r="26">
      <c r="A26" s="4" t="inlineStr">
        <is>
          <t>Total revenue</t>
        </is>
      </c>
      <c r="B26" s="5" t="n">
        <v>5898</v>
      </c>
      <c r="C26" s="5" t="n">
        <v>6552</v>
      </c>
      <c r="D26" s="5" t="n">
        <v>17955</v>
      </c>
      <c r="E26" s="5" t="n">
        <v>18631</v>
      </c>
    </row>
    <row r="27">
      <c r="A27" s="3" t="inlineStr">
        <is>
          <t>Costs of goods sold:</t>
        </is>
      </c>
    </row>
    <row r="28">
      <c r="A28" s="4" t="inlineStr">
        <is>
          <t>Total costs of goods sold, services, and licenses</t>
        </is>
      </c>
      <c r="B28" s="5" t="n">
        <v>3806</v>
      </c>
      <c r="C28" s="5" t="n">
        <v>2896</v>
      </c>
      <c r="D28" s="5" t="n">
        <v>10569</v>
      </c>
      <c r="E28" s="5" t="n">
        <v>8125</v>
      </c>
    </row>
    <row r="29">
      <c r="A29" s="4" t="inlineStr">
        <is>
          <t>Collaboration and license revenue</t>
        </is>
      </c>
    </row>
    <row r="30">
      <c r="A30" s="4" t="inlineStr">
        <is>
          <t>Total revenue</t>
        </is>
      </c>
      <c r="B30" s="5" t="n">
        <v>120</v>
      </c>
      <c r="C30" s="5" t="n">
        <v>11246</v>
      </c>
      <c r="D30" s="5" t="n">
        <v>486</v>
      </c>
      <c r="E30" s="5" t="n">
        <v>11401</v>
      </c>
    </row>
    <row r="31">
      <c r="A31" s="3" t="inlineStr">
        <is>
          <t>Costs of goods sold:</t>
        </is>
      </c>
    </row>
    <row r="32">
      <c r="A32" s="4" t="inlineStr">
        <is>
          <t>Total costs of goods sold, services, and licenses</t>
        </is>
      </c>
      <c r="C32" s="5" t="n">
        <v>1000</v>
      </c>
      <c r="E32" s="5" t="n">
        <v>1000</v>
      </c>
    </row>
    <row r="33">
      <c r="A33" s="4" t="inlineStr">
        <is>
          <t>Grant revenue</t>
        </is>
      </c>
    </row>
    <row r="34">
      <c r="A34" s="4" t="inlineStr">
        <is>
          <t>Total revenue</t>
        </is>
      </c>
      <c r="B34" s="6" t="n">
        <v>1009</v>
      </c>
      <c r="C34" s="6" t="n">
        <v>1929</v>
      </c>
      <c r="D34" s="6" t="n">
        <v>4242</v>
      </c>
      <c r="E34" s="6" t="n">
        <v>19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Revenue recognition - Customers (Details)</t>
        </is>
      </c>
      <c r="B1" s="2" t="inlineStr">
        <is>
          <t>9 Months Ended</t>
        </is>
      </c>
    </row>
    <row r="2">
      <c r="B2" s="2" t="inlineStr">
        <is>
          <t>Sep. 30, 2021</t>
        </is>
      </c>
    </row>
    <row r="3">
      <c r="A3" s="4" t="inlineStr">
        <is>
          <t>Minimum</t>
        </is>
      </c>
    </row>
    <row r="4">
      <c r="A4" s="3" t="inlineStr">
        <is>
          <t>Revenue recognition</t>
        </is>
      </c>
    </row>
    <row r="5">
      <c r="A5" s="4" t="inlineStr">
        <is>
          <t>Period of payment</t>
        </is>
      </c>
      <c r="B5" s="4" t="inlineStr">
        <is>
          <t>30 days</t>
        </is>
      </c>
    </row>
    <row r="6">
      <c r="A6" s="4" t="inlineStr">
        <is>
          <t>Maximum</t>
        </is>
      </c>
    </row>
    <row r="7">
      <c r="A7" s="3" t="inlineStr">
        <is>
          <t>Revenue recognition</t>
        </is>
      </c>
    </row>
    <row r="8">
      <c r="A8" s="4" t="inlineStr">
        <is>
          <t>Period of payment</t>
        </is>
      </c>
      <c r="B8" s="4" t="inlineStr">
        <is>
          <t>45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t>
        </is>
      </c>
    </row>
    <row r="4">
      <c r="A4" s="4" t="inlineStr">
        <is>
          <t>Total revenue</t>
        </is>
      </c>
      <c r="B4" s="6" t="n">
        <v>27689</v>
      </c>
      <c r="C4" s="6" t="n">
        <v>31389</v>
      </c>
      <c r="D4" s="6" t="n">
        <v>80269</v>
      </c>
      <c r="E4" s="6" t="n">
        <v>60246</v>
      </c>
    </row>
    <row r="5">
      <c r="A5" s="4" t="inlineStr">
        <is>
          <t>Product revenue</t>
        </is>
      </c>
    </row>
    <row r="6">
      <c r="A6" s="3" t="inlineStr">
        <is>
          <t>Revenue recognition</t>
        </is>
      </c>
    </row>
    <row r="7">
      <c r="A7" s="4" t="inlineStr">
        <is>
          <t>Total revenue</t>
        </is>
      </c>
      <c r="B7" s="5" t="n">
        <v>20662</v>
      </c>
      <c r="C7" s="5" t="n">
        <v>11662</v>
      </c>
      <c r="D7" s="5" t="n">
        <v>57586</v>
      </c>
      <c r="E7" s="5" t="n">
        <v>28285</v>
      </c>
    </row>
    <row r="8">
      <c r="A8" s="4" t="inlineStr">
        <is>
          <t>Product revenue | NA</t>
        </is>
      </c>
    </row>
    <row r="9">
      <c r="A9" s="3" t="inlineStr">
        <is>
          <t>Revenue recognition</t>
        </is>
      </c>
    </row>
    <row r="10">
      <c r="A10" s="4" t="inlineStr">
        <is>
          <t>Total revenue</t>
        </is>
      </c>
      <c r="B10" s="5" t="n">
        <v>12407</v>
      </c>
      <c r="C10" s="5" t="n">
        <v>6695</v>
      </c>
      <c r="D10" s="5" t="n">
        <v>34008</v>
      </c>
      <c r="E10" s="5" t="n">
        <v>14326</v>
      </c>
    </row>
    <row r="11">
      <c r="A11" s="4" t="inlineStr">
        <is>
          <t>Product revenue | EMEA</t>
        </is>
      </c>
    </row>
    <row r="12">
      <c r="A12" s="3" t="inlineStr">
        <is>
          <t>Revenue recognition</t>
        </is>
      </c>
    </row>
    <row r="13">
      <c r="A13" s="4" t="inlineStr">
        <is>
          <t>Total revenue</t>
        </is>
      </c>
      <c r="B13" s="5" t="n">
        <v>6127</v>
      </c>
      <c r="C13" s="5" t="n">
        <v>3855</v>
      </c>
      <c r="D13" s="5" t="n">
        <v>17334</v>
      </c>
      <c r="E13" s="5" t="n">
        <v>10191</v>
      </c>
    </row>
    <row r="14">
      <c r="A14" s="4" t="inlineStr">
        <is>
          <t>Product revenue | Asia Pacific</t>
        </is>
      </c>
    </row>
    <row r="15">
      <c r="A15" s="3" t="inlineStr">
        <is>
          <t>Revenue recognition</t>
        </is>
      </c>
    </row>
    <row r="16">
      <c r="A16" s="4" t="inlineStr">
        <is>
          <t>Total revenue</t>
        </is>
      </c>
      <c r="B16" s="5" t="n">
        <v>2128</v>
      </c>
      <c r="C16" s="5" t="n">
        <v>1112</v>
      </c>
      <c r="D16" s="5" t="n">
        <v>6244</v>
      </c>
      <c r="E16" s="5" t="n">
        <v>3768</v>
      </c>
    </row>
    <row r="17">
      <c r="A17" s="4" t="inlineStr">
        <is>
          <t>Instruments</t>
        </is>
      </c>
    </row>
    <row r="18">
      <c r="A18" s="3" t="inlineStr">
        <is>
          <t>Revenue recognition</t>
        </is>
      </c>
    </row>
    <row r="19">
      <c r="A19" s="4" t="inlineStr">
        <is>
          <t>Total revenue</t>
        </is>
      </c>
      <c r="B19" s="5" t="n">
        <v>6474</v>
      </c>
      <c r="C19" s="5" t="n">
        <v>4489</v>
      </c>
      <c r="D19" s="5" t="n">
        <v>19273</v>
      </c>
      <c r="E19" s="5" t="n">
        <v>10941</v>
      </c>
    </row>
    <row r="20">
      <c r="A20" s="4" t="inlineStr">
        <is>
          <t>Instruments | NA</t>
        </is>
      </c>
    </row>
    <row r="21">
      <c r="A21" s="3" t="inlineStr">
        <is>
          <t>Revenue recognition</t>
        </is>
      </c>
    </row>
    <row r="22">
      <c r="A22" s="4" t="inlineStr">
        <is>
          <t>Total revenue</t>
        </is>
      </c>
      <c r="B22" s="5" t="n">
        <v>3492</v>
      </c>
      <c r="C22" s="5" t="n">
        <v>2587</v>
      </c>
      <c r="D22" s="5" t="n">
        <v>9370</v>
      </c>
      <c r="E22" s="5" t="n">
        <v>5560</v>
      </c>
    </row>
    <row r="23">
      <c r="A23" s="4" t="inlineStr">
        <is>
          <t>Instruments | EMEA</t>
        </is>
      </c>
    </row>
    <row r="24">
      <c r="A24" s="3" t="inlineStr">
        <is>
          <t>Revenue recognition</t>
        </is>
      </c>
    </row>
    <row r="25">
      <c r="A25" s="4" t="inlineStr">
        <is>
          <t>Total revenue</t>
        </is>
      </c>
      <c r="B25" s="5" t="n">
        <v>1644</v>
      </c>
      <c r="C25" s="5" t="n">
        <v>1332</v>
      </c>
      <c r="D25" s="5" t="n">
        <v>6107</v>
      </c>
      <c r="E25" s="5" t="n">
        <v>3067</v>
      </c>
    </row>
    <row r="26">
      <c r="A26" s="4" t="inlineStr">
        <is>
          <t>Instruments | Asia Pacific</t>
        </is>
      </c>
    </row>
    <row r="27">
      <c r="A27" s="3" t="inlineStr">
        <is>
          <t>Revenue recognition</t>
        </is>
      </c>
    </row>
    <row r="28">
      <c r="A28" s="4" t="inlineStr">
        <is>
          <t>Total revenue</t>
        </is>
      </c>
      <c r="B28" s="5" t="n">
        <v>1338</v>
      </c>
      <c r="C28" s="5" t="n">
        <v>570</v>
      </c>
      <c r="D28" s="5" t="n">
        <v>3796</v>
      </c>
      <c r="E28" s="5" t="n">
        <v>2314</v>
      </c>
    </row>
    <row r="29">
      <c r="A29" s="4" t="inlineStr">
        <is>
          <t>Consumable and other products</t>
        </is>
      </c>
    </row>
    <row r="30">
      <c r="A30" s="3" t="inlineStr">
        <is>
          <t>Revenue recognition</t>
        </is>
      </c>
    </row>
    <row r="31">
      <c r="A31" s="4" t="inlineStr">
        <is>
          <t>Total revenue</t>
        </is>
      </c>
      <c r="B31" s="5" t="n">
        <v>14188</v>
      </c>
      <c r="C31" s="5" t="n">
        <v>7173</v>
      </c>
      <c r="D31" s="5" t="n">
        <v>38313</v>
      </c>
      <c r="E31" s="5" t="n">
        <v>17344</v>
      </c>
    </row>
    <row r="32">
      <c r="A32" s="4" t="inlineStr">
        <is>
          <t>Consumable and other products | NA</t>
        </is>
      </c>
    </row>
    <row r="33">
      <c r="A33" s="3" t="inlineStr">
        <is>
          <t>Revenue recognition</t>
        </is>
      </c>
    </row>
    <row r="34">
      <c r="A34" s="4" t="inlineStr">
        <is>
          <t>Total revenue</t>
        </is>
      </c>
      <c r="B34" s="5" t="n">
        <v>8915</v>
      </c>
      <c r="C34" s="5" t="n">
        <v>4108</v>
      </c>
      <c r="D34" s="5" t="n">
        <v>24638</v>
      </c>
      <c r="E34" s="5" t="n">
        <v>8766</v>
      </c>
    </row>
    <row r="35">
      <c r="A35" s="4" t="inlineStr">
        <is>
          <t>Consumable and other products | EMEA</t>
        </is>
      </c>
    </row>
    <row r="36">
      <c r="A36" s="3" t="inlineStr">
        <is>
          <t>Revenue recognition</t>
        </is>
      </c>
    </row>
    <row r="37">
      <c r="A37" s="4" t="inlineStr">
        <is>
          <t>Total revenue</t>
        </is>
      </c>
      <c r="B37" s="5" t="n">
        <v>4483</v>
      </c>
      <c r="C37" s="5" t="n">
        <v>2523</v>
      </c>
      <c r="D37" s="5" t="n">
        <v>11227</v>
      </c>
      <c r="E37" s="5" t="n">
        <v>7124</v>
      </c>
    </row>
    <row r="38">
      <c r="A38" s="4" t="inlineStr">
        <is>
          <t>Consumable and other products | Asia Pacific</t>
        </is>
      </c>
    </row>
    <row r="39">
      <c r="A39" s="3" t="inlineStr">
        <is>
          <t>Revenue recognition</t>
        </is>
      </c>
    </row>
    <row r="40">
      <c r="A40" s="4" t="inlineStr">
        <is>
          <t>Total revenue</t>
        </is>
      </c>
      <c r="B40" s="5" t="n">
        <v>790</v>
      </c>
      <c r="C40" s="5" t="n">
        <v>542</v>
      </c>
      <c r="D40" s="5" t="n">
        <v>2448</v>
      </c>
      <c r="E40" s="5" t="n">
        <v>1454</v>
      </c>
    </row>
    <row r="41">
      <c r="A41" s="4" t="inlineStr">
        <is>
          <t>Service and other revenue</t>
        </is>
      </c>
    </row>
    <row r="42">
      <c r="A42" s="3" t="inlineStr">
        <is>
          <t>Revenue recognition</t>
        </is>
      </c>
    </row>
    <row r="43">
      <c r="A43" s="4" t="inlineStr">
        <is>
          <t>Total revenue</t>
        </is>
      </c>
      <c r="B43" s="5" t="n">
        <v>5898</v>
      </c>
      <c r="C43" s="5" t="n">
        <v>6552</v>
      </c>
      <c r="D43" s="5" t="n">
        <v>17955</v>
      </c>
      <c r="E43" s="5" t="n">
        <v>18631</v>
      </c>
    </row>
    <row r="44">
      <c r="A44" s="4" t="inlineStr">
        <is>
          <t>Service and other revenue | NA</t>
        </is>
      </c>
    </row>
    <row r="45">
      <c r="A45" s="3" t="inlineStr">
        <is>
          <t>Revenue recognition</t>
        </is>
      </c>
    </row>
    <row r="46">
      <c r="A46" s="4" t="inlineStr">
        <is>
          <t>Total revenue</t>
        </is>
      </c>
      <c r="B46" s="5" t="n">
        <v>4575</v>
      </c>
      <c r="C46" s="5" t="n">
        <v>5141</v>
      </c>
      <c r="D46" s="5" t="n">
        <v>13737</v>
      </c>
      <c r="E46" s="5" t="n">
        <v>14987</v>
      </c>
    </row>
    <row r="47">
      <c r="A47" s="4" t="inlineStr">
        <is>
          <t>Service and other revenue | EMEA</t>
        </is>
      </c>
    </row>
    <row r="48">
      <c r="A48" s="3" t="inlineStr">
        <is>
          <t>Revenue recognition</t>
        </is>
      </c>
    </row>
    <row r="49">
      <c r="A49" s="4" t="inlineStr">
        <is>
          <t>Total revenue</t>
        </is>
      </c>
      <c r="B49" s="5" t="n">
        <v>1207</v>
      </c>
      <c r="C49" s="5" t="n">
        <v>1277</v>
      </c>
      <c r="D49" s="5" t="n">
        <v>3950</v>
      </c>
      <c r="E49" s="5" t="n">
        <v>2763</v>
      </c>
    </row>
    <row r="50">
      <c r="A50" s="4" t="inlineStr">
        <is>
          <t>Service and other revenue | Asia Pacific</t>
        </is>
      </c>
    </row>
    <row r="51">
      <c r="A51" s="3" t="inlineStr">
        <is>
          <t>Revenue recognition</t>
        </is>
      </c>
    </row>
    <row r="52">
      <c r="A52" s="4" t="inlineStr">
        <is>
          <t>Total revenue</t>
        </is>
      </c>
      <c r="B52" s="5" t="n">
        <v>116</v>
      </c>
      <c r="C52" s="5" t="n">
        <v>134</v>
      </c>
      <c r="D52" s="5" t="n">
        <v>268</v>
      </c>
      <c r="E52" s="5" t="n">
        <v>881</v>
      </c>
    </row>
    <row r="53">
      <c r="A53" s="4" t="inlineStr">
        <is>
          <t>Service-type warranties</t>
        </is>
      </c>
    </row>
    <row r="54">
      <c r="A54" s="3" t="inlineStr">
        <is>
          <t>Revenue recognition</t>
        </is>
      </c>
    </row>
    <row r="55">
      <c r="A55" s="4" t="inlineStr">
        <is>
          <t>Total revenue</t>
        </is>
      </c>
      <c r="B55" s="5" t="n">
        <v>1734</v>
      </c>
      <c r="C55" s="5" t="n">
        <v>1233</v>
      </c>
      <c r="D55" s="5" t="n">
        <v>4812</v>
      </c>
      <c r="E55" s="5" t="n">
        <v>3587</v>
      </c>
    </row>
    <row r="56">
      <c r="A56" s="4" t="inlineStr">
        <is>
          <t>Service-type warranties | NA</t>
        </is>
      </c>
    </row>
    <row r="57">
      <c r="A57" s="3" t="inlineStr">
        <is>
          <t>Revenue recognition</t>
        </is>
      </c>
    </row>
    <row r="58">
      <c r="A58" s="4" t="inlineStr">
        <is>
          <t>Total revenue</t>
        </is>
      </c>
      <c r="B58" s="5" t="n">
        <v>1112</v>
      </c>
      <c r="C58" s="5" t="n">
        <v>811</v>
      </c>
      <c r="D58" s="5" t="n">
        <v>3181</v>
      </c>
      <c r="E58" s="5" t="n">
        <v>2290</v>
      </c>
    </row>
    <row r="59">
      <c r="A59" s="4" t="inlineStr">
        <is>
          <t>Service-type warranties | EMEA</t>
        </is>
      </c>
    </row>
    <row r="60">
      <c r="A60" s="3" t="inlineStr">
        <is>
          <t>Revenue recognition</t>
        </is>
      </c>
    </row>
    <row r="61">
      <c r="A61" s="4" t="inlineStr">
        <is>
          <t>Total revenue</t>
        </is>
      </c>
      <c r="B61" s="5" t="n">
        <v>556</v>
      </c>
      <c r="C61" s="5" t="n">
        <v>372</v>
      </c>
      <c r="D61" s="5" t="n">
        <v>1452</v>
      </c>
      <c r="E61" s="5" t="n">
        <v>1136</v>
      </c>
    </row>
    <row r="62">
      <c r="A62" s="4" t="inlineStr">
        <is>
          <t>Service-type warranties | Asia Pacific</t>
        </is>
      </c>
    </row>
    <row r="63">
      <c r="A63" s="3" t="inlineStr">
        <is>
          <t>Revenue recognition</t>
        </is>
      </c>
    </row>
    <row r="64">
      <c r="A64" s="4" t="inlineStr">
        <is>
          <t>Total revenue</t>
        </is>
      </c>
      <c r="B64" s="5" t="n">
        <v>66</v>
      </c>
      <c r="C64" s="5" t="n">
        <v>50</v>
      </c>
      <c r="D64" s="5" t="n">
        <v>179</v>
      </c>
      <c r="E64" s="5" t="n">
        <v>161</v>
      </c>
    </row>
    <row r="65">
      <c r="A65" s="4" t="inlineStr">
        <is>
          <t>Research services</t>
        </is>
      </c>
    </row>
    <row r="66">
      <c r="A66" s="3" t="inlineStr">
        <is>
          <t>Revenue recognition</t>
        </is>
      </c>
    </row>
    <row r="67">
      <c r="A67" s="4" t="inlineStr">
        <is>
          <t>Total revenue</t>
        </is>
      </c>
      <c r="B67" s="5" t="n">
        <v>3652</v>
      </c>
      <c r="C67" s="5" t="n">
        <v>4909</v>
      </c>
      <c r="D67" s="5" t="n">
        <v>11469</v>
      </c>
      <c r="E67" s="5" t="n">
        <v>14178</v>
      </c>
    </row>
    <row r="68">
      <c r="A68" s="4" t="inlineStr">
        <is>
          <t>Research services | NA</t>
        </is>
      </c>
    </row>
    <row r="69">
      <c r="A69" s="3" t="inlineStr">
        <is>
          <t>Revenue recognition</t>
        </is>
      </c>
    </row>
    <row r="70">
      <c r="A70" s="4" t="inlineStr">
        <is>
          <t>Total revenue</t>
        </is>
      </c>
      <c r="B70" s="5" t="n">
        <v>2998</v>
      </c>
      <c r="C70" s="5" t="n">
        <v>4083</v>
      </c>
      <c r="D70" s="5" t="n">
        <v>9285</v>
      </c>
      <c r="E70" s="5" t="n">
        <v>12144</v>
      </c>
    </row>
    <row r="71">
      <c r="A71" s="4" t="inlineStr">
        <is>
          <t>Research services | EMEA</t>
        </is>
      </c>
    </row>
    <row r="72">
      <c r="A72" s="3" t="inlineStr">
        <is>
          <t>Revenue recognition</t>
        </is>
      </c>
    </row>
    <row r="73">
      <c r="A73" s="4" t="inlineStr">
        <is>
          <t>Total revenue</t>
        </is>
      </c>
      <c r="B73" s="5" t="n">
        <v>604</v>
      </c>
      <c r="C73" s="5" t="n">
        <v>762</v>
      </c>
      <c r="D73" s="5" t="n">
        <v>2095</v>
      </c>
      <c r="E73" s="5" t="n">
        <v>1357</v>
      </c>
    </row>
    <row r="74">
      <c r="A74" s="4" t="inlineStr">
        <is>
          <t>Research services | Asia Pacific</t>
        </is>
      </c>
    </row>
    <row r="75">
      <c r="A75" s="3" t="inlineStr">
        <is>
          <t>Revenue recognition</t>
        </is>
      </c>
    </row>
    <row r="76">
      <c r="A76" s="4" t="inlineStr">
        <is>
          <t>Total revenue</t>
        </is>
      </c>
      <c r="B76" s="5" t="n">
        <v>50</v>
      </c>
      <c r="C76" s="5" t="n">
        <v>64</v>
      </c>
      <c r="D76" s="5" t="n">
        <v>89</v>
      </c>
      <c r="E76" s="5" t="n">
        <v>677</v>
      </c>
    </row>
    <row r="77">
      <c r="A77" s="4" t="inlineStr">
        <is>
          <t>Other services</t>
        </is>
      </c>
    </row>
    <row r="78">
      <c r="A78" s="3" t="inlineStr">
        <is>
          <t>Revenue recognition</t>
        </is>
      </c>
    </row>
    <row r="79">
      <c r="A79" s="4" t="inlineStr">
        <is>
          <t>Total revenue</t>
        </is>
      </c>
      <c r="B79" s="5" t="n">
        <v>512</v>
      </c>
      <c r="C79" s="5" t="n">
        <v>410</v>
      </c>
      <c r="D79" s="5" t="n">
        <v>1674</v>
      </c>
      <c r="E79" s="5" t="n">
        <v>866</v>
      </c>
    </row>
    <row r="80">
      <c r="A80" s="4" t="inlineStr">
        <is>
          <t>Other services | NA</t>
        </is>
      </c>
    </row>
    <row r="81">
      <c r="A81" s="3" t="inlineStr">
        <is>
          <t>Revenue recognition</t>
        </is>
      </c>
    </row>
    <row r="82">
      <c r="A82" s="4" t="inlineStr">
        <is>
          <t>Total revenue</t>
        </is>
      </c>
      <c r="B82" s="5" t="n">
        <v>465</v>
      </c>
      <c r="C82" s="5" t="n">
        <v>247</v>
      </c>
      <c r="D82" s="5" t="n">
        <v>1271</v>
      </c>
      <c r="E82" s="5" t="n">
        <v>553</v>
      </c>
    </row>
    <row r="83">
      <c r="A83" s="4" t="inlineStr">
        <is>
          <t>Other services | EMEA</t>
        </is>
      </c>
    </row>
    <row r="84">
      <c r="A84" s="3" t="inlineStr">
        <is>
          <t>Revenue recognition</t>
        </is>
      </c>
    </row>
    <row r="85">
      <c r="A85" s="4" t="inlineStr">
        <is>
          <t>Total revenue</t>
        </is>
      </c>
      <c r="B85" s="5" t="n">
        <v>47</v>
      </c>
      <c r="C85" s="5" t="n">
        <v>143</v>
      </c>
      <c r="D85" s="5" t="n">
        <v>403</v>
      </c>
      <c r="E85" s="5" t="n">
        <v>270</v>
      </c>
    </row>
    <row r="86">
      <c r="A86" s="4" t="inlineStr">
        <is>
          <t>Other services | Asia Pacific</t>
        </is>
      </c>
    </row>
    <row r="87">
      <c r="A87" s="3" t="inlineStr">
        <is>
          <t>Revenue recognition</t>
        </is>
      </c>
    </row>
    <row r="88">
      <c r="A88" s="4" t="inlineStr">
        <is>
          <t>Total revenue</t>
        </is>
      </c>
      <c r="C88" s="5" t="n">
        <v>20</v>
      </c>
      <c r="E88" s="5" t="n">
        <v>43</v>
      </c>
    </row>
    <row r="89">
      <c r="A89" s="4" t="inlineStr">
        <is>
          <t>Collaboration and license revenue</t>
        </is>
      </c>
    </row>
    <row r="90">
      <c r="A90" s="3" t="inlineStr">
        <is>
          <t>Revenue recognition</t>
        </is>
      </c>
    </row>
    <row r="91">
      <c r="A91" s="4" t="inlineStr">
        <is>
          <t>Total revenue</t>
        </is>
      </c>
      <c r="B91" s="5" t="n">
        <v>120</v>
      </c>
      <c r="C91" s="5" t="n">
        <v>11246</v>
      </c>
      <c r="D91" s="5" t="n">
        <v>486</v>
      </c>
      <c r="E91" s="5" t="n">
        <v>11401</v>
      </c>
    </row>
    <row r="92">
      <c r="A92" s="4" t="inlineStr">
        <is>
          <t>Collaboration and license revenue | NA</t>
        </is>
      </c>
    </row>
    <row r="93">
      <c r="A93" s="3" t="inlineStr">
        <is>
          <t>Revenue recognition</t>
        </is>
      </c>
    </row>
    <row r="94">
      <c r="A94" s="4" t="inlineStr">
        <is>
          <t>Total revenue</t>
        </is>
      </c>
      <c r="B94" s="5" t="n">
        <v>73</v>
      </c>
      <c r="C94" s="5" t="n">
        <v>11244</v>
      </c>
      <c r="D94" s="5" t="n">
        <v>301</v>
      </c>
      <c r="E94" s="5" t="n">
        <v>11388</v>
      </c>
    </row>
    <row r="95">
      <c r="A95" s="4" t="inlineStr">
        <is>
          <t>Collaboration and license revenue | EMEA</t>
        </is>
      </c>
    </row>
    <row r="96">
      <c r="A96" s="3" t="inlineStr">
        <is>
          <t>Revenue recognition</t>
        </is>
      </c>
    </row>
    <row r="97">
      <c r="A97" s="4" t="inlineStr">
        <is>
          <t>Total revenue</t>
        </is>
      </c>
      <c r="B97" s="5" t="n">
        <v>47</v>
      </c>
      <c r="C97" s="5" t="n">
        <v>2</v>
      </c>
      <c r="D97" s="5" t="n">
        <v>185</v>
      </c>
      <c r="E97" s="5" t="n">
        <v>13</v>
      </c>
    </row>
    <row r="98">
      <c r="A98" s="4" t="inlineStr">
        <is>
          <t>Grant revenue</t>
        </is>
      </c>
    </row>
    <row r="99">
      <c r="A99" s="3" t="inlineStr">
        <is>
          <t>Revenue recognition</t>
        </is>
      </c>
    </row>
    <row r="100">
      <c r="A100" s="4" t="inlineStr">
        <is>
          <t>Total revenue</t>
        </is>
      </c>
      <c r="B100" s="6" t="n">
        <v>1009</v>
      </c>
      <c r="C100" s="6" t="n">
        <v>1929</v>
      </c>
      <c r="D100" s="6" t="n">
        <v>4242</v>
      </c>
      <c r="E100" s="6" t="n">
        <v>19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Future performance obligations (Details) - USD ($) $ in Millions</t>
        </is>
      </c>
      <c r="B1" s="2" t="inlineStr">
        <is>
          <t>Sep. 30, 2021</t>
        </is>
      </c>
      <c r="C1" s="2" t="inlineStr">
        <is>
          <t>Sep. 30, 2020</t>
        </is>
      </c>
    </row>
    <row r="2">
      <c r="A2" s="3" t="inlineStr">
        <is>
          <t>Transaction Price Allocated to Future Performance Obligations</t>
        </is>
      </c>
    </row>
    <row r="3">
      <c r="A3" s="4" t="inlineStr">
        <is>
          <t>Amount of transaction price allocated to performance obligations</t>
        </is>
      </c>
      <c r="B3" s="10" t="n">
        <v>6.7</v>
      </c>
      <c r="C3" s="10" t="n">
        <v>4.2</v>
      </c>
    </row>
    <row r="4">
      <c r="A4" s="4" t="inlineStr">
        <is>
          <t>Service-type warranties and research services</t>
        </is>
      </c>
    </row>
    <row r="5">
      <c r="A5" s="3" t="inlineStr">
        <is>
          <t>Transaction Price Allocated to Future Performance Obligations</t>
        </is>
      </c>
    </row>
    <row r="6">
      <c r="A6" s="4" t="inlineStr">
        <is>
          <t>Amount of transaction price allocated to performance obligations</t>
        </is>
      </c>
      <c r="B6" s="8" t="n">
        <v>5.2</v>
      </c>
    </row>
    <row r="7">
      <c r="A7" s="4" t="inlineStr">
        <is>
          <t>Undelivered licenses of intellectual property</t>
        </is>
      </c>
    </row>
    <row r="8">
      <c r="A8" s="3" t="inlineStr">
        <is>
          <t>Transaction Price Allocated to Future Performance Obligations</t>
        </is>
      </c>
    </row>
    <row r="9">
      <c r="A9" s="4" t="inlineStr">
        <is>
          <t>Amount of transaction price allocated to performance obligations</t>
        </is>
      </c>
      <c r="B9" s="8" t="n">
        <v>0.5</v>
      </c>
    </row>
    <row r="10">
      <c r="A10" s="4" t="inlineStr">
        <is>
          <t>Revenue, Remaining Performance Obligation, Expected Timing of Satisfaction, Start Date [Axis]: 2021-10-01</t>
        </is>
      </c>
    </row>
    <row r="11">
      <c r="A11" s="3" t="inlineStr">
        <is>
          <t>Transaction Price Allocated to Future Performance Obligations</t>
        </is>
      </c>
    </row>
    <row r="12">
      <c r="A12" s="4" t="inlineStr">
        <is>
          <t>Amount of transaction price allocated to performance obligations</t>
        </is>
      </c>
      <c r="B12" s="10" t="n">
        <v>5.7</v>
      </c>
    </row>
    <row r="13">
      <c r="A13" s="4" t="inlineStr">
        <is>
          <t>Performance obligation satisfaction period</t>
        </is>
      </c>
      <c r="B13" s="4" t="inlineStr">
        <is>
          <t>12 months</t>
        </is>
      </c>
    </row>
    <row r="14">
      <c r="A14" s="4" t="inlineStr">
        <is>
          <t>Revenue, Remaining Performance Obligation, Expected Timing of Satisfaction, Start Date [Axis]: 2022-10-01</t>
        </is>
      </c>
    </row>
    <row r="15">
      <c r="A15" s="3" t="inlineStr">
        <is>
          <t>Transaction Price Allocated to Future Performance Obligations</t>
        </is>
      </c>
    </row>
    <row r="16">
      <c r="A16" s="4" t="inlineStr">
        <is>
          <t>Amount of transaction price allocated to performance obligations</t>
        </is>
      </c>
      <c r="B16" s="6" t="n">
        <v>1</v>
      </c>
    </row>
    <row r="17">
      <c r="A17" s="4" t="inlineStr">
        <is>
          <t>Performance obligation satisfaction period</t>
        </is>
      </c>
      <c r="B17" s="4" t="inlineStr">
        <is>
          <t>24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s in deferred revenue from contracts with customers (Details) $ in Thousands</t>
        </is>
      </c>
      <c r="B1" s="2" t="inlineStr">
        <is>
          <t>9 Months Ended</t>
        </is>
      </c>
    </row>
    <row r="2">
      <c r="B2" s="2" t="inlineStr">
        <is>
          <t>Sep. 30, 2021USD ($)</t>
        </is>
      </c>
    </row>
    <row r="3">
      <c r="A3" s="3" t="inlineStr">
        <is>
          <t>Changes in deferred revenue from contracts with customers</t>
        </is>
      </c>
    </row>
    <row r="4">
      <c r="A4" s="4" t="inlineStr">
        <is>
          <t>Balance at beginning of period</t>
        </is>
      </c>
      <c r="B4" s="6" t="n">
        <v>5998</v>
      </c>
    </row>
    <row r="5">
      <c r="A5" s="4" t="inlineStr">
        <is>
          <t>Deferral of revenue</t>
        </is>
      </c>
      <c r="B5" s="5" t="n">
        <v>5486</v>
      </c>
    </row>
    <row r="6">
      <c r="A6" s="4" t="inlineStr">
        <is>
          <t>Recognition of deferred revenue</t>
        </is>
      </c>
      <c r="B6" s="5" t="n">
        <v>-4812</v>
      </c>
    </row>
    <row r="7">
      <c r="A7" s="4" t="inlineStr">
        <is>
          <t>Balance at end of period</t>
        </is>
      </c>
      <c r="B7" s="6" t="n">
        <v>66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Revenue recognition - Costs to obtain a contract (Details) $ in Thousands</t>
        </is>
      </c>
      <c r="B1" s="2" t="inlineStr">
        <is>
          <t>9 Months Ended</t>
        </is>
      </c>
    </row>
    <row r="2">
      <c r="B2" s="2" t="inlineStr">
        <is>
          <t>Sep. 30, 2021USD ($)</t>
        </is>
      </c>
    </row>
    <row r="3">
      <c r="A3" s="3" t="inlineStr">
        <is>
          <t>Change in the balance of costs to obtain a contract</t>
        </is>
      </c>
    </row>
    <row r="4">
      <c r="A4" s="4" t="inlineStr">
        <is>
          <t>Balance at beginning of period</t>
        </is>
      </c>
      <c r="B4" s="6" t="n">
        <v>248</v>
      </c>
    </row>
    <row r="5">
      <c r="A5" s="4" t="inlineStr">
        <is>
          <t>Deferral of costs to obtain a contract</t>
        </is>
      </c>
      <c r="B5" s="5" t="n">
        <v>558</v>
      </c>
    </row>
    <row r="6">
      <c r="A6" s="4" t="inlineStr">
        <is>
          <t>Recognition of costs to obtain a contract</t>
        </is>
      </c>
      <c r="B6" s="5" t="n">
        <v>-435</v>
      </c>
    </row>
    <row r="7">
      <c r="A7" s="4" t="inlineStr">
        <is>
          <t>Balance at end of period</t>
        </is>
      </c>
      <c r="B7" s="6" t="n">
        <v>37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enue recognition - Practical expedients (Details)</t>
        </is>
      </c>
      <c r="B1" s="2" t="inlineStr">
        <is>
          <t>9 Months Ended</t>
        </is>
      </c>
    </row>
    <row r="2">
      <c r="B2" s="2" t="inlineStr">
        <is>
          <t>Sep. 30, 2021</t>
        </is>
      </c>
    </row>
    <row r="3">
      <c r="A3" s="3" t="inlineStr">
        <is>
          <t>Revenue recognition</t>
        </is>
      </c>
    </row>
    <row r="4">
      <c r="A4" s="4" t="inlineStr">
        <is>
          <t>Revenue, Practical Expedient, Financing Component [true false]</t>
        </is>
      </c>
      <c r="B4" s="4" t="inlineStr">
        <is>
          <t>true</t>
        </is>
      </c>
    </row>
    <row r="5">
      <c r="A5" s="4" t="inlineStr">
        <is>
          <t>Revenue, Remaining Performance Obligation, Optional Exemption, Performance Obligation [true false]</t>
        </is>
      </c>
      <c r="B5"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Grant revenue (Details) - USD ($) $ in Thousands</t>
        </is>
      </c>
      <c r="B1" s="2" t="inlineStr">
        <is>
          <t>Sep. 29, 2020</t>
        </is>
      </c>
      <c r="C1" s="2" t="inlineStr">
        <is>
          <t>Sep. 30, 2021</t>
        </is>
      </c>
      <c r="D1" s="2" t="inlineStr">
        <is>
          <t>Sep. 30, 2020</t>
        </is>
      </c>
      <c r="E1" s="2" t="inlineStr">
        <is>
          <t>Sep. 30, 2021</t>
        </is>
      </c>
      <c r="F1" s="2" t="inlineStr">
        <is>
          <t>Sep. 30, 2020</t>
        </is>
      </c>
      <c r="G1" s="2" t="inlineStr">
        <is>
          <t>Dec. 31, 2020</t>
        </is>
      </c>
    </row>
    <row r="2">
      <c r="A2" s="4" t="inlineStr">
        <is>
          <t>Total revenue</t>
        </is>
      </c>
      <c r="C2" s="6" t="n">
        <v>27689</v>
      </c>
      <c r="D2" s="6" t="n">
        <v>31389</v>
      </c>
      <c r="E2" s="6" t="n">
        <v>80269</v>
      </c>
      <c r="F2" s="6" t="n">
        <v>60246</v>
      </c>
    </row>
    <row r="3">
      <c r="A3" s="4" t="inlineStr">
        <is>
          <t>Research and Development Expense</t>
        </is>
      </c>
      <c r="C3" s="5" t="n">
        <v>6807</v>
      </c>
      <c r="D3" s="5" t="n">
        <v>5377</v>
      </c>
      <c r="E3" s="5" t="n">
        <v>20244</v>
      </c>
      <c r="F3" s="5" t="n">
        <v>13957</v>
      </c>
    </row>
    <row r="4">
      <c r="A4" s="4" t="inlineStr">
        <is>
          <t>RADx WP2</t>
        </is>
      </c>
    </row>
    <row r="5">
      <c r="A5" s="4" t="inlineStr">
        <is>
          <t>Contract value</t>
        </is>
      </c>
      <c r="B5" s="6" t="n">
        <v>18200</v>
      </c>
    </row>
    <row r="6">
      <c r="A6" s="4" t="inlineStr">
        <is>
          <t>Research and Development Expense</t>
        </is>
      </c>
      <c r="E6" s="5" t="n">
        <v>3400</v>
      </c>
    </row>
    <row r="7">
      <c r="A7" s="4" t="inlineStr">
        <is>
          <t>Grant revenue</t>
        </is>
      </c>
    </row>
    <row r="8">
      <c r="A8" s="4" t="inlineStr">
        <is>
          <t>Total revenue</t>
        </is>
      </c>
      <c r="C8" s="6" t="n">
        <v>1009</v>
      </c>
      <c r="D8" s="6" t="n">
        <v>1929</v>
      </c>
      <c r="E8" s="5" t="n">
        <v>4242</v>
      </c>
      <c r="F8" s="6" t="n">
        <v>1929</v>
      </c>
    </row>
    <row r="9">
      <c r="A9" s="4" t="inlineStr">
        <is>
          <t>Grant revenue | RADx WP2</t>
        </is>
      </c>
    </row>
    <row r="10">
      <c r="A10" s="4" t="inlineStr">
        <is>
          <t>Total revenue</t>
        </is>
      </c>
      <c r="E10" s="5" t="n">
        <v>8604</v>
      </c>
      <c r="G10" s="6" t="n">
        <v>4362</v>
      </c>
    </row>
    <row r="11">
      <c r="A11" s="4" t="inlineStr">
        <is>
          <t>Contract value</t>
        </is>
      </c>
      <c r="E11" s="6" t="n">
        <v>18200</v>
      </c>
      <c r="G11" s="6" t="n">
        <v>18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Summarizes the activity under WP2 (Details) - USD ($) $ in Thousands</t>
        </is>
      </c>
      <c r="B1" s="2" t="inlineStr">
        <is>
          <t>Sep. 29, 2020</t>
        </is>
      </c>
      <c r="C1" s="2" t="inlineStr">
        <is>
          <t>Sep. 30, 2021</t>
        </is>
      </c>
      <c r="D1" s="2" t="inlineStr">
        <is>
          <t>Sep. 30, 2020</t>
        </is>
      </c>
      <c r="E1" s="2" t="inlineStr">
        <is>
          <t>Sep. 30, 2021</t>
        </is>
      </c>
      <c r="F1" s="2" t="inlineStr">
        <is>
          <t>Sep. 30, 2020</t>
        </is>
      </c>
      <c r="G1" s="2" t="inlineStr">
        <is>
          <t>Dec. 31, 2020</t>
        </is>
      </c>
    </row>
    <row r="2">
      <c r="A2" s="3" t="inlineStr">
        <is>
          <t>Disaggregation of Revenue [Line Items]</t>
        </is>
      </c>
    </row>
    <row r="3">
      <c r="A3" s="4" t="inlineStr">
        <is>
          <t>Total revenue</t>
        </is>
      </c>
      <c r="C3" s="6" t="n">
        <v>27689</v>
      </c>
      <c r="D3" s="6" t="n">
        <v>31389</v>
      </c>
      <c r="E3" s="6" t="n">
        <v>80269</v>
      </c>
      <c r="F3" s="6" t="n">
        <v>60246</v>
      </c>
    </row>
    <row r="4">
      <c r="A4" s="4" t="inlineStr">
        <is>
          <t>Grant revenue</t>
        </is>
      </c>
    </row>
    <row r="5">
      <c r="A5" s="3" t="inlineStr">
        <is>
          <t>Disaggregation of Revenue [Line Items]</t>
        </is>
      </c>
    </row>
    <row r="6">
      <c r="A6" s="4" t="inlineStr">
        <is>
          <t>Total revenue</t>
        </is>
      </c>
      <c r="C6" s="5" t="n">
        <v>1009</v>
      </c>
      <c r="D6" s="6" t="n">
        <v>1929</v>
      </c>
      <c r="E6" s="5" t="n">
        <v>4242</v>
      </c>
      <c r="F6" s="6" t="n">
        <v>1929</v>
      </c>
    </row>
    <row r="7">
      <c r="A7" s="4" t="inlineStr">
        <is>
          <t>RADx WP2</t>
        </is>
      </c>
    </row>
    <row r="8">
      <c r="A8" s="3" t="inlineStr">
        <is>
          <t>Disaggregation of Revenue [Line Items]</t>
        </is>
      </c>
    </row>
    <row r="9">
      <c r="A9" s="4" t="inlineStr">
        <is>
          <t>Total WP2 grant amount</t>
        </is>
      </c>
      <c r="B9" s="6" t="n">
        <v>18200</v>
      </c>
    </row>
    <row r="10">
      <c r="A10" s="4" t="inlineStr">
        <is>
          <t>RADx WP2 | Grant revenue</t>
        </is>
      </c>
    </row>
    <row r="11">
      <c r="A11" s="3" t="inlineStr">
        <is>
          <t>Disaggregation of Revenue [Line Items]</t>
        </is>
      </c>
    </row>
    <row r="12">
      <c r="A12" s="4" t="inlineStr">
        <is>
          <t>Total revenue</t>
        </is>
      </c>
      <c r="E12" s="5" t="n">
        <v>8604</v>
      </c>
      <c r="G12" s="6" t="n">
        <v>4362</v>
      </c>
    </row>
    <row r="13">
      <c r="A13" s="4" t="inlineStr">
        <is>
          <t>Total proceeds used for assets</t>
        </is>
      </c>
      <c r="E13" s="5" t="n">
        <v>7773</v>
      </c>
      <c r="G13" s="5" t="n">
        <v>826</v>
      </c>
    </row>
    <row r="14">
      <c r="A14" s="4" t="inlineStr">
        <is>
          <t>Total deferred proceeds for assets</t>
        </is>
      </c>
      <c r="G14" s="5" t="n">
        <v>2478</v>
      </c>
    </row>
    <row r="15">
      <c r="A15" s="4" t="inlineStr">
        <is>
          <t>Total deferred grant revenue</t>
        </is>
      </c>
      <c r="E15" s="5" t="n">
        <v>975</v>
      </c>
      <c r="G15" s="5" t="n">
        <v>304</v>
      </c>
    </row>
    <row r="16">
      <c r="A16" s="4" t="inlineStr">
        <is>
          <t>Total recognized</t>
        </is>
      </c>
      <c r="E16" s="5" t="n">
        <v>17352</v>
      </c>
      <c r="G16" s="5" t="n">
        <v>7970</v>
      </c>
    </row>
    <row r="17">
      <c r="A17" s="4" t="inlineStr">
        <is>
          <t>Total amount accrued</t>
        </is>
      </c>
      <c r="C17" s="5" t="n">
        <v>-1063</v>
      </c>
      <c r="E17" s="5" t="n">
        <v>-1063</v>
      </c>
      <c r="G17" s="5" t="n">
        <v>-2968</v>
      </c>
    </row>
    <row r="18">
      <c r="A18" s="4" t="inlineStr">
        <is>
          <t>Total cash received</t>
        </is>
      </c>
      <c r="E18" s="5" t="n">
        <v>16289</v>
      </c>
      <c r="G18" s="5" t="n">
        <v>5002</v>
      </c>
    </row>
    <row r="19">
      <c r="A19" s="4" t="inlineStr">
        <is>
          <t>Total proceeds received</t>
        </is>
      </c>
      <c r="E19" s="5" t="n">
        <v>16289</v>
      </c>
      <c r="G19" s="5" t="n">
        <v>5002</v>
      </c>
    </row>
    <row r="20">
      <c r="A20" s="4" t="inlineStr">
        <is>
          <t>Total proceeds reasonably assured</t>
        </is>
      </c>
      <c r="C20" s="6" t="n">
        <v>1911</v>
      </c>
      <c r="E20" s="5" t="n">
        <v>1911</v>
      </c>
      <c r="G20" s="5" t="n">
        <v>13198</v>
      </c>
    </row>
    <row r="21">
      <c r="A21" s="4" t="inlineStr">
        <is>
          <t>Total WP2 grant amount</t>
        </is>
      </c>
      <c r="E21" s="6" t="n">
        <v>18200</v>
      </c>
      <c r="G21" s="6" t="n">
        <v>18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Basic and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loss) income per share</t>
        </is>
      </c>
    </row>
    <row r="4">
      <c r="A4" s="4" t="inlineStr">
        <is>
          <t>Net (loss) income</t>
        </is>
      </c>
      <c r="B4" s="6" t="n">
        <v>-15661</v>
      </c>
      <c r="C4" s="6" t="n">
        <v>2203</v>
      </c>
      <c r="D4" s="6" t="n">
        <v>-37662</v>
      </c>
      <c r="E4" s="6" t="n">
        <v>-21709</v>
      </c>
    </row>
    <row r="5">
      <c r="A5" s="4" t="inlineStr">
        <is>
          <t>Basic weighted average common shares outstanding</t>
        </is>
      </c>
      <c r="B5" s="5" t="n">
        <v>36518177</v>
      </c>
      <c r="C5" s="5" t="n">
        <v>30139157</v>
      </c>
      <c r="D5" s="5" t="n">
        <v>35774455</v>
      </c>
      <c r="E5" s="5" t="n">
        <v>28881716</v>
      </c>
    </row>
    <row r="6">
      <c r="A6" s="4" t="inlineStr">
        <is>
          <t>Weighted average common equivalent shares</t>
        </is>
      </c>
      <c r="C6" s="5" t="n">
        <v>1247282</v>
      </c>
    </row>
    <row r="7">
      <c r="A7" s="4" t="inlineStr">
        <is>
          <t>Diluted weighted average common shares outstanding</t>
        </is>
      </c>
      <c r="B7" s="5" t="n">
        <v>36518177</v>
      </c>
      <c r="C7" s="5" t="n">
        <v>31386439</v>
      </c>
      <c r="D7" s="5" t="n">
        <v>35774455</v>
      </c>
      <c r="E7" s="5" t="n">
        <v>28881716</v>
      </c>
    </row>
    <row r="8">
      <c r="A8" s="4" t="inlineStr">
        <is>
          <t>Basic net (loss) income per share</t>
        </is>
      </c>
      <c r="B8" s="7" t="n">
        <v>-0.43</v>
      </c>
      <c r="C8" s="7" t="n">
        <v>0.07000000000000001</v>
      </c>
      <c r="D8" s="7" t="n">
        <v>-1.05</v>
      </c>
      <c r="E8" s="7" t="n">
        <v>-0.75</v>
      </c>
    </row>
    <row r="9">
      <c r="A9" s="4" t="inlineStr">
        <is>
          <t>Diluted net (loss) income per share</t>
        </is>
      </c>
      <c r="B9" s="7" t="n">
        <v>-0.43</v>
      </c>
      <c r="C9" s="7" t="n">
        <v>0.07000000000000001</v>
      </c>
      <c r="D9" s="7" t="n">
        <v>-1.05</v>
      </c>
      <c r="E9" s="7" t="n">
        <v>-0.7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Common share equivalents have been excluded from the calculation of diluted net (loss) income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loss) income per share</t>
        </is>
      </c>
    </row>
    <row r="4">
      <c r="A4" s="4" t="inlineStr">
        <is>
          <t>Number of common share equivalents excluded in the calculation of diluted net (loss) income per share</t>
        </is>
      </c>
      <c r="B4" s="5" t="n">
        <v>2851413</v>
      </c>
      <c r="C4" s="5" t="n">
        <v>101995</v>
      </c>
      <c r="D4" s="5" t="n">
        <v>2851413</v>
      </c>
      <c r="E4" s="5" t="n">
        <v>3096698</v>
      </c>
    </row>
    <row r="5">
      <c r="A5" s="4" t="inlineStr">
        <is>
          <t>Unvested restricted common stock and restricted stock units</t>
        </is>
      </c>
    </row>
    <row r="6">
      <c r="A6" s="3" t="inlineStr">
        <is>
          <t>Net (loss) income per share</t>
        </is>
      </c>
    </row>
    <row r="7">
      <c r="A7" s="4" t="inlineStr">
        <is>
          <t>Number of common share equivalents excluded in the calculation of diluted net (loss) income per share</t>
        </is>
      </c>
      <c r="B7" s="5" t="n">
        <v>607118</v>
      </c>
      <c r="C7" s="5" t="n">
        <v>1260</v>
      </c>
      <c r="D7" s="5" t="n">
        <v>607118</v>
      </c>
      <c r="E7" s="5" t="n">
        <v>453212</v>
      </c>
    </row>
    <row r="8">
      <c r="A8" s="4" t="inlineStr">
        <is>
          <t>Outstanding stock options</t>
        </is>
      </c>
    </row>
    <row r="9">
      <c r="A9" s="3" t="inlineStr">
        <is>
          <t>Net (loss) income per share</t>
        </is>
      </c>
    </row>
    <row r="10">
      <c r="A10" s="4" t="inlineStr">
        <is>
          <t>Number of common share equivalents excluded in the calculation of diluted net (loss) income per share</t>
        </is>
      </c>
      <c r="B10" s="5" t="n">
        <v>2244295</v>
      </c>
      <c r="C10" s="5" t="n">
        <v>100735</v>
      </c>
      <c r="D10" s="5" t="n">
        <v>2244295</v>
      </c>
      <c r="E10" s="5" t="n">
        <v>2633486</v>
      </c>
    </row>
    <row r="11">
      <c r="A11" s="4" t="inlineStr">
        <is>
          <t>Warrants</t>
        </is>
      </c>
    </row>
    <row r="12">
      <c r="A12" s="3" t="inlineStr">
        <is>
          <t>Net (loss) income per share</t>
        </is>
      </c>
    </row>
    <row r="13">
      <c r="A13" s="4" t="inlineStr">
        <is>
          <t>Number of common share equivalents excluded in the calculation of diluted net (loss) income per share</t>
        </is>
      </c>
      <c r="E13" s="5" t="n">
        <v>1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lated party activity research and development expenses</t>
        </is>
      </c>
      <c r="B3" s="6" t="n">
        <v>454</v>
      </c>
      <c r="C3" s="6" t="n">
        <v>95</v>
      </c>
      <c r="D3" s="6" t="n">
        <v>505</v>
      </c>
      <c r="E3" s="6" t="n">
        <v>154</v>
      </c>
    </row>
    <row r="4">
      <c r="A4" s="4" t="inlineStr">
        <is>
          <t>Related party activity in selling, general and administrative expenses</t>
        </is>
      </c>
      <c r="B4" s="5" t="n">
        <v>70</v>
      </c>
      <c r="C4" s="5" t="n">
        <v>0</v>
      </c>
      <c r="D4" s="5" t="n">
        <v>93</v>
      </c>
      <c r="E4" s="5" t="n">
        <v>23</v>
      </c>
    </row>
    <row r="5">
      <c r="A5" s="4" t="inlineStr">
        <is>
          <t>Product revenue</t>
        </is>
      </c>
    </row>
    <row r="6">
      <c r="A6" s="4" t="inlineStr">
        <is>
          <t>Related party revenue</t>
        </is>
      </c>
      <c r="B6" s="5" t="n">
        <v>111</v>
      </c>
      <c r="C6" s="5" t="n">
        <v>126</v>
      </c>
      <c r="D6" s="5" t="n">
        <v>354</v>
      </c>
      <c r="E6" s="5" t="n">
        <v>398</v>
      </c>
    </row>
    <row r="7">
      <c r="A7" s="4" t="inlineStr">
        <is>
          <t>Cost of revenue, related party activity</t>
        </is>
      </c>
      <c r="B7" s="5" t="n">
        <v>295</v>
      </c>
      <c r="C7" s="5" t="n">
        <v>39</v>
      </c>
      <c r="D7" s="5" t="n">
        <v>1351</v>
      </c>
      <c r="E7" s="5" t="n">
        <v>116</v>
      </c>
    </row>
    <row r="8">
      <c r="A8" s="4" t="inlineStr">
        <is>
          <t>Service and other revenue</t>
        </is>
      </c>
    </row>
    <row r="9">
      <c r="A9" s="4" t="inlineStr">
        <is>
          <t>Related party revenue</t>
        </is>
      </c>
      <c r="B9" s="5" t="n">
        <v>17</v>
      </c>
      <c r="C9" s="5" t="n">
        <v>26</v>
      </c>
      <c r="D9" s="5" t="n">
        <v>46</v>
      </c>
      <c r="E9" s="5" t="n">
        <v>71</v>
      </c>
    </row>
    <row r="10">
      <c r="A10" s="4" t="inlineStr">
        <is>
          <t>Cost of revenue, related party activity</t>
        </is>
      </c>
      <c r="B10" s="5" t="n">
        <v>16</v>
      </c>
      <c r="C10" s="5" t="n">
        <v>0</v>
      </c>
      <c r="D10" s="5" t="n">
        <v>67</v>
      </c>
      <c r="E10" s="5" t="n">
        <v>0</v>
      </c>
    </row>
    <row r="11">
      <c r="A11" s="4" t="inlineStr">
        <is>
          <t>Collaboration and license revenue</t>
        </is>
      </c>
    </row>
    <row r="12">
      <c r="A12" s="4" t="inlineStr">
        <is>
          <t>Cost of revenue, related party activity</t>
        </is>
      </c>
      <c r="B12" s="6" t="n">
        <v>0</v>
      </c>
      <c r="C12" s="6" t="n">
        <v>1000</v>
      </c>
      <c r="D12" s="6" t="n">
        <v>0</v>
      </c>
      <c r="E12" s="6" t="n">
        <v>1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instruments (Details) - USD ($) $ in Thousands</t>
        </is>
      </c>
      <c r="B1" s="2" t="inlineStr">
        <is>
          <t>Sep. 30, 2021</t>
        </is>
      </c>
      <c r="C1" s="2" t="inlineStr">
        <is>
          <t>Dec. 31, 2020</t>
        </is>
      </c>
    </row>
    <row r="2">
      <c r="A2" s="3" t="inlineStr">
        <is>
          <t>Financial Instruments, Financial Assets, Balance Sheet Groupings [Abstract]</t>
        </is>
      </c>
    </row>
    <row r="3">
      <c r="A3" s="4" t="inlineStr">
        <is>
          <t>Cash equivalents</t>
        </is>
      </c>
      <c r="B3" s="6" t="n">
        <v>162083</v>
      </c>
      <c r="C3" s="6" t="n">
        <v>162048</v>
      </c>
    </row>
    <row r="4">
      <c r="A4" s="4" t="inlineStr">
        <is>
          <t>Total</t>
        </is>
      </c>
      <c r="B4" s="5" t="n">
        <v>162083</v>
      </c>
      <c r="C4" s="5" t="n">
        <v>162048</v>
      </c>
    </row>
    <row r="5">
      <c r="A5" s="4" t="inlineStr">
        <is>
          <t>Level 1</t>
        </is>
      </c>
    </row>
    <row r="6">
      <c r="A6" s="3" t="inlineStr">
        <is>
          <t>Financial Instruments, Financial Assets, Balance Sheet Groupings [Abstract]</t>
        </is>
      </c>
    </row>
    <row r="7">
      <c r="A7" s="4" t="inlineStr">
        <is>
          <t>Cash equivalents</t>
        </is>
      </c>
      <c r="B7" s="5" t="n">
        <v>162083</v>
      </c>
      <c r="C7" s="5" t="n">
        <v>162048</v>
      </c>
    </row>
    <row r="8">
      <c r="A8" s="4" t="inlineStr">
        <is>
          <t>Total</t>
        </is>
      </c>
      <c r="B8" s="6" t="n">
        <v>162083</v>
      </c>
      <c r="C8" s="6" t="n">
        <v>1620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t>
        </is>
      </c>
    </row>
    <row r="3">
      <c r="A3" s="4" t="inlineStr">
        <is>
          <t>Raw Materials</t>
        </is>
      </c>
      <c r="B3" s="6" t="n">
        <v>9025</v>
      </c>
      <c r="C3" s="6" t="n">
        <v>5265</v>
      </c>
    </row>
    <row r="4">
      <c r="A4" s="4" t="inlineStr">
        <is>
          <t>Work in process</t>
        </is>
      </c>
      <c r="B4" s="5" t="n">
        <v>4243</v>
      </c>
      <c r="C4" s="5" t="n">
        <v>3306</v>
      </c>
    </row>
    <row r="5">
      <c r="A5" s="4" t="inlineStr">
        <is>
          <t>Finished goods</t>
        </is>
      </c>
      <c r="B5" s="5" t="n">
        <v>9526</v>
      </c>
      <c r="C5" s="5" t="n">
        <v>6285</v>
      </c>
    </row>
    <row r="6">
      <c r="A6" s="4" t="inlineStr">
        <is>
          <t>Total</t>
        </is>
      </c>
      <c r="B6" s="6" t="n">
        <v>22794</v>
      </c>
      <c r="C6" s="6" t="n">
        <v>148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Allowance for Credit Losses (Details) $ in Thousands</t>
        </is>
      </c>
      <c r="B1" s="2" t="inlineStr">
        <is>
          <t>9 Months Ended</t>
        </is>
      </c>
    </row>
    <row r="2">
      <c r="B2" s="2" t="inlineStr">
        <is>
          <t>Sep. 30, 2021USD ($)</t>
        </is>
      </c>
    </row>
    <row r="3">
      <c r="A3" s="3" t="inlineStr">
        <is>
          <t>Allowance for Credit Losses</t>
        </is>
      </c>
    </row>
    <row r="4">
      <c r="A4" s="4" t="inlineStr">
        <is>
          <t>Beginning Balance</t>
        </is>
      </c>
      <c r="B4" s="6" t="n">
        <v>370</v>
      </c>
    </row>
    <row r="5">
      <c r="A5" s="4" t="inlineStr">
        <is>
          <t>Credit loss expense</t>
        </is>
      </c>
      <c r="B5" s="5" t="n">
        <v>286</v>
      </c>
    </row>
    <row r="6">
      <c r="A6" s="4" t="inlineStr">
        <is>
          <t>Write-offs charged against allowances</t>
        </is>
      </c>
      <c r="B6" s="5" t="n">
        <v>-11</v>
      </c>
    </row>
    <row r="7">
      <c r="A7" s="4" t="inlineStr">
        <is>
          <t>Ending Balance</t>
        </is>
      </c>
      <c r="B7" s="6" t="n">
        <v>6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Sep. 30, 2021</t>
        </is>
      </c>
      <c r="C1" s="2" t="inlineStr">
        <is>
          <t>Dec. 31, 2020</t>
        </is>
      </c>
    </row>
    <row r="2">
      <c r="A2" s="3" t="inlineStr">
        <is>
          <t>Other accrued expenses</t>
        </is>
      </c>
    </row>
    <row r="3">
      <c r="A3" s="4" t="inlineStr">
        <is>
          <t>Accrued inventory purchases</t>
        </is>
      </c>
      <c r="B3" s="6" t="n">
        <v>763</v>
      </c>
      <c r="C3" s="6" t="n">
        <v>527</v>
      </c>
    </row>
    <row r="4">
      <c r="A4" s="4" t="inlineStr">
        <is>
          <t>Accrued property and equipment purchases</t>
        </is>
      </c>
      <c r="B4" s="5" t="n">
        <v>306</v>
      </c>
      <c r="C4" s="5" t="n">
        <v>670</v>
      </c>
    </row>
    <row r="5">
      <c r="A5" s="4" t="inlineStr">
        <is>
          <t>Accrued royalties</t>
        </is>
      </c>
      <c r="B5" s="5" t="n">
        <v>664</v>
      </c>
      <c r="C5" s="5" t="n">
        <v>1845</v>
      </c>
    </row>
    <row r="6">
      <c r="A6" s="4" t="inlineStr">
        <is>
          <t>Accrued professional services</t>
        </is>
      </c>
      <c r="B6" s="5" t="n">
        <v>2202</v>
      </c>
      <c r="C6" s="5" t="n">
        <v>797</v>
      </c>
    </row>
    <row r="7">
      <c r="A7" s="4" t="inlineStr">
        <is>
          <t>Accrued development costs</t>
        </is>
      </c>
      <c r="B7" s="5" t="n">
        <v>356</v>
      </c>
      <c r="C7" s="5" t="n">
        <v>323</v>
      </c>
    </row>
    <row r="8">
      <c r="A8" s="4" t="inlineStr">
        <is>
          <t>Accrued other</t>
        </is>
      </c>
      <c r="B8" s="5" t="n">
        <v>1584</v>
      </c>
      <c r="C8" s="5" t="n">
        <v>683</v>
      </c>
    </row>
    <row r="9">
      <c r="A9" s="4" t="inlineStr">
        <is>
          <t>Total accrued expenses</t>
        </is>
      </c>
      <c r="B9" s="6" t="n">
        <v>5875</v>
      </c>
      <c r="C9" s="6" t="n">
        <v>48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Share-based compensation expense</t>
        </is>
      </c>
      <c r="B4" s="6" t="n">
        <v>4008</v>
      </c>
      <c r="C4" s="6" t="n">
        <v>2360</v>
      </c>
      <c r="D4" s="6" t="n">
        <v>11044</v>
      </c>
      <c r="E4" s="6" t="n">
        <v>6970</v>
      </c>
    </row>
    <row r="5">
      <c r="A5" s="4" t="inlineStr">
        <is>
          <t>Cost of product revenue</t>
        </is>
      </c>
    </row>
    <row r="6">
      <c r="A6" s="3" t="inlineStr">
        <is>
          <t>Stock-based compensation</t>
        </is>
      </c>
    </row>
    <row r="7">
      <c r="A7" s="4" t="inlineStr">
        <is>
          <t>Share-based compensation expense</t>
        </is>
      </c>
      <c r="B7" s="5" t="n">
        <v>96</v>
      </c>
      <c r="C7" s="5" t="n">
        <v>54</v>
      </c>
      <c r="D7" s="5" t="n">
        <v>282</v>
      </c>
      <c r="E7" s="5" t="n">
        <v>139</v>
      </c>
    </row>
    <row r="8">
      <c r="A8" s="4" t="inlineStr">
        <is>
          <t>Cost of service and other revenue</t>
        </is>
      </c>
    </row>
    <row r="9">
      <c r="A9" s="3" t="inlineStr">
        <is>
          <t>Stock-based compensation</t>
        </is>
      </c>
    </row>
    <row r="10">
      <c r="A10" s="4" t="inlineStr">
        <is>
          <t>Share-based compensation expense</t>
        </is>
      </c>
      <c r="B10" s="5" t="n">
        <v>115</v>
      </c>
      <c r="C10" s="5" t="n">
        <v>84</v>
      </c>
      <c r="D10" s="5" t="n">
        <v>347</v>
      </c>
      <c r="E10" s="5" t="n">
        <v>232</v>
      </c>
    </row>
    <row r="11">
      <c r="A11" s="4" t="inlineStr">
        <is>
          <t>Research and development</t>
        </is>
      </c>
    </row>
    <row r="12">
      <c r="A12" s="3" t="inlineStr">
        <is>
          <t>Stock-based compensation</t>
        </is>
      </c>
    </row>
    <row r="13">
      <c r="A13" s="4" t="inlineStr">
        <is>
          <t>Share-based compensation expense</t>
        </is>
      </c>
      <c r="B13" s="5" t="n">
        <v>440</v>
      </c>
      <c r="C13" s="5" t="n">
        <v>289</v>
      </c>
      <c r="D13" s="5" t="n">
        <v>1248</v>
      </c>
      <c r="E13" s="5" t="n">
        <v>820</v>
      </c>
    </row>
    <row r="14">
      <c r="A14" s="4" t="inlineStr">
        <is>
          <t>General and administrative</t>
        </is>
      </c>
    </row>
    <row r="15">
      <c r="A15" s="3" t="inlineStr">
        <is>
          <t>Stock-based compensation</t>
        </is>
      </c>
    </row>
    <row r="16">
      <c r="A16" s="4" t="inlineStr">
        <is>
          <t>Share-based compensation expense</t>
        </is>
      </c>
      <c r="B16" s="5" t="n">
        <v>3357</v>
      </c>
      <c r="C16" s="6" t="n">
        <v>1933</v>
      </c>
      <c r="D16" s="5" t="n">
        <v>9167</v>
      </c>
      <c r="E16" s="6" t="n">
        <v>5779</v>
      </c>
    </row>
    <row r="17">
      <c r="A17" s="4" t="inlineStr">
        <is>
          <t>Restricted stock units and stock options</t>
        </is>
      </c>
    </row>
    <row r="18">
      <c r="A18" s="3" t="inlineStr">
        <is>
          <t>Stock-based compensation</t>
        </is>
      </c>
    </row>
    <row r="19">
      <c r="A19" s="4" t="inlineStr">
        <is>
          <t>Total unrecognized compensation cost related to unvested stock awards</t>
        </is>
      </c>
      <c r="B19" s="6" t="n">
        <v>38200</v>
      </c>
      <c r="D19" s="6" t="n">
        <v>38200</v>
      </c>
    </row>
    <row r="20">
      <c r="A20" s="4" t="inlineStr">
        <is>
          <t>Period of recognition of unrecognized compensation cost</t>
        </is>
      </c>
      <c r="D20" s="4" t="inlineStr">
        <is>
          <t>2 years 10 months 24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6" customWidth="1" min="2" max="2"/>
    <col width="14" customWidth="1" min="3" max="3"/>
    <col width="26" customWidth="1" min="4" max="4"/>
    <col width="14" customWidth="1" min="5" max="5"/>
  </cols>
  <sheetData>
    <row r="1">
      <c r="A1" s="1" t="inlineStr">
        <is>
          <t>Leases - Lease costs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s</t>
        </is>
      </c>
    </row>
    <row r="4">
      <c r="A4" s="4" t="inlineStr">
        <is>
          <t>Operating lease costs</t>
        </is>
      </c>
      <c r="B4" s="6" t="n">
        <v>663</v>
      </c>
      <c r="C4" s="6" t="n">
        <v>667</v>
      </c>
      <c r="D4" s="6" t="n">
        <v>1997</v>
      </c>
      <c r="E4" s="6" t="n">
        <v>1994</v>
      </c>
    </row>
    <row r="5">
      <c r="A5" s="4" t="inlineStr">
        <is>
          <t>Total lease cost</t>
        </is>
      </c>
      <c r="B5" s="5" t="n">
        <v>663</v>
      </c>
      <c r="C5" s="5" t="n">
        <v>667</v>
      </c>
      <c r="D5" s="5" t="n">
        <v>1997</v>
      </c>
      <c r="E5" s="5" t="n">
        <v>1994</v>
      </c>
    </row>
    <row r="6">
      <c r="A6" s="4" t="inlineStr">
        <is>
          <t>Operating cash flows used for operating leases</t>
        </is>
      </c>
      <c r="B6" s="6" t="n">
        <v>849</v>
      </c>
      <c r="C6" s="6" t="n">
        <v>428</v>
      </c>
      <c r="D6" s="6" t="n">
        <v>2532</v>
      </c>
      <c r="E6" s="6" t="n">
        <v>1260</v>
      </c>
    </row>
    <row r="7">
      <c r="A7" s="4" t="inlineStr">
        <is>
          <t>Weighted average remaining lease term</t>
        </is>
      </c>
      <c r="B7" s="4" t="inlineStr">
        <is>
          <t>8 years 10 months 24 days</t>
        </is>
      </c>
      <c r="D7" s="4" t="inlineStr">
        <is>
          <t>8 years 10 months 24 days</t>
        </is>
      </c>
    </row>
    <row r="8">
      <c r="A8" s="4" t="inlineStr">
        <is>
          <t>Weighted average discount rate</t>
        </is>
      </c>
      <c r="B8" s="4" t="inlineStr">
        <is>
          <t>9.73%</t>
        </is>
      </c>
      <c r="D8" s="4" t="inlineStr">
        <is>
          <t>9.73%</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icense agreements and Lease commi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cense agreements</t>
        </is>
      </c>
    </row>
    <row r="4">
      <c r="A4" s="4" t="inlineStr">
        <is>
          <t>Cost of Revenue</t>
        </is>
      </c>
      <c r="B4" s="6" t="n">
        <v>12445</v>
      </c>
      <c r="C4" s="6" t="n">
        <v>10283</v>
      </c>
      <c r="D4" s="6" t="n">
        <v>34802</v>
      </c>
      <c r="E4" s="6" t="n">
        <v>27114</v>
      </c>
    </row>
    <row r="5">
      <c r="A5" s="4" t="inlineStr">
        <is>
          <t>Tufts | License agreements</t>
        </is>
      </c>
    </row>
    <row r="6">
      <c r="A6" s="3" t="inlineStr">
        <is>
          <t>License agreements</t>
        </is>
      </c>
    </row>
    <row r="7">
      <c r="A7" s="4" t="inlineStr">
        <is>
          <t>Royalty expense</t>
        </is>
      </c>
      <c r="B7" s="6" t="n">
        <v>200</v>
      </c>
      <c r="C7" s="5" t="n">
        <v>300</v>
      </c>
      <c r="D7" s="6" t="n">
        <v>1000</v>
      </c>
      <c r="E7" s="5" t="n">
        <v>800</v>
      </c>
    </row>
    <row r="8">
      <c r="A8" s="4" t="inlineStr">
        <is>
          <t>Collaboration and license revenue</t>
        </is>
      </c>
    </row>
    <row r="9">
      <c r="A9" s="3" t="inlineStr">
        <is>
          <t>License agreements</t>
        </is>
      </c>
    </row>
    <row r="10">
      <c r="A10" s="4" t="inlineStr">
        <is>
          <t>Cost of Revenue</t>
        </is>
      </c>
      <c r="C10" s="5" t="n">
        <v>1000</v>
      </c>
      <c r="E10" s="5" t="n">
        <v>1000</v>
      </c>
    </row>
    <row r="11">
      <c r="A11" s="4" t="inlineStr">
        <is>
          <t>Collaboration and license revenue | Tufts</t>
        </is>
      </c>
    </row>
    <row r="12">
      <c r="A12" s="3" t="inlineStr">
        <is>
          <t>License agreements</t>
        </is>
      </c>
    </row>
    <row r="13">
      <c r="A13" s="4" t="inlineStr">
        <is>
          <t>Cost of Revenue</t>
        </is>
      </c>
      <c r="C13" s="6" t="n">
        <v>1000</v>
      </c>
      <c r="E13" s="6" t="n">
        <v>1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Development and supply agreement and Legal contingencies (Details)</t>
        </is>
      </c>
      <c r="B1" s="2" t="inlineStr">
        <is>
          <t>9 Months Ended</t>
        </is>
      </c>
    </row>
    <row r="2">
      <c r="B2" s="2" t="inlineStr">
        <is>
          <t>Sep. 30, 2021</t>
        </is>
      </c>
    </row>
    <row r="3">
      <c r="A3" s="3" t="inlineStr">
        <is>
          <t>Commitments and contingencies</t>
        </is>
      </c>
    </row>
    <row r="4">
      <c r="A4" s="4" t="inlineStr">
        <is>
          <t>Period to purchase minimum number of commercial units</t>
        </is>
      </c>
      <c r="B4"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Notes payable (Details) - USD ($) $ in Millions</t>
        </is>
      </c>
      <c r="B1" s="2" t="inlineStr">
        <is>
          <t>Apr. 14, 2014</t>
        </is>
      </c>
      <c r="C1" s="2" t="inlineStr">
        <is>
          <t>Sep. 30, 2021</t>
        </is>
      </c>
      <c r="D1" s="2" t="inlineStr">
        <is>
          <t>Sep. 30, 2020</t>
        </is>
      </c>
      <c r="E1" s="2" t="inlineStr">
        <is>
          <t>Sep. 30, 2021</t>
        </is>
      </c>
      <c r="F1" s="2" t="inlineStr">
        <is>
          <t>Sep. 30, 2020</t>
        </is>
      </c>
    </row>
    <row r="2">
      <c r="A2" s="3" t="inlineStr">
        <is>
          <t>Long Term Debt</t>
        </is>
      </c>
    </row>
    <row r="3">
      <c r="A3" s="4" t="inlineStr">
        <is>
          <t>Non-cash interest expense</t>
        </is>
      </c>
      <c r="C3" s="10" t="n">
        <v>0.1</v>
      </c>
      <c r="D3" s="10" t="n">
        <v>0.1</v>
      </c>
      <c r="E3" s="10" t="n">
        <v>0.1</v>
      </c>
      <c r="F3" s="10" t="n">
        <v>0.1</v>
      </c>
    </row>
    <row r="4">
      <c r="A4" s="4" t="inlineStr">
        <is>
          <t>Loan agreement</t>
        </is>
      </c>
    </row>
    <row r="5">
      <c r="A5" s="3" t="inlineStr">
        <is>
          <t>Long Term Debt</t>
        </is>
      </c>
    </row>
    <row r="6">
      <c r="A6" s="4" t="inlineStr">
        <is>
          <t>Additional amounts available to borrow</t>
        </is>
      </c>
      <c r="C6" s="6" t="n">
        <v>0</v>
      </c>
      <c r="E6" s="6" t="n">
        <v>0</v>
      </c>
    </row>
    <row r="7">
      <c r="A7" s="4" t="inlineStr">
        <is>
          <t>Interest rate (as a percent)</t>
        </is>
      </c>
      <c r="B7" s="4" t="inlineStr">
        <is>
          <t>8.00%</t>
        </is>
      </c>
    </row>
    <row r="8">
      <c r="A8" s="4" t="inlineStr">
        <is>
          <t>Prime rate | Loan agreement</t>
        </is>
      </c>
    </row>
    <row r="9">
      <c r="A9" s="3" t="inlineStr">
        <is>
          <t>Long Term Debt</t>
        </is>
      </c>
    </row>
    <row r="10">
      <c r="A10" s="4" t="inlineStr">
        <is>
          <t>Margin on variable interest rate (as a percent)</t>
        </is>
      </c>
      <c r="B10" s="4" t="inlineStr">
        <is>
          <t>(5.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Notes payable - Debt payment obligations (Details) $ in Thousands</t>
        </is>
      </c>
      <c r="B1" s="2" t="inlineStr">
        <is>
          <t>Sep. 30, 2021USD ($)</t>
        </is>
      </c>
    </row>
    <row r="2">
      <c r="A2" s="3" t="inlineStr">
        <is>
          <t>Debt payment obligations due based on principal payments</t>
        </is>
      </c>
    </row>
    <row r="3">
      <c r="A3" s="4" t="inlineStr">
        <is>
          <t>2021</t>
        </is>
      </c>
      <c r="B3" s="6" t="n">
        <v>1943</v>
      </c>
    </row>
    <row r="4">
      <c r="A4" s="4" t="inlineStr">
        <is>
          <t>Total</t>
        </is>
      </c>
      <c r="B4" s="6" t="n">
        <v>19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Loss) Income</t>
        </is>
      </c>
    </row>
    <row r="4">
      <c r="A4" s="4" t="inlineStr">
        <is>
          <t>Net (loss) income</t>
        </is>
      </c>
      <c r="B4" s="6" t="n">
        <v>-15661</v>
      </c>
      <c r="C4" s="6" t="n">
        <v>2203</v>
      </c>
      <c r="D4" s="6" t="n">
        <v>-37662</v>
      </c>
      <c r="E4" s="6" t="n">
        <v>-21709</v>
      </c>
    </row>
    <row r="5">
      <c r="A5" s="3" t="inlineStr">
        <is>
          <t>Other comprehensive (loss) income:</t>
        </is>
      </c>
    </row>
    <row r="6">
      <c r="A6" s="4" t="inlineStr">
        <is>
          <t>Cumulative translation adjustment</t>
        </is>
      </c>
      <c r="B6" s="5" t="n">
        <v>-527</v>
      </c>
      <c r="C6" s="5" t="n">
        <v>760</v>
      </c>
      <c r="D6" s="5" t="n">
        <v>-1383</v>
      </c>
      <c r="E6" s="5" t="n">
        <v>887</v>
      </c>
    </row>
    <row r="7">
      <c r="A7" s="4" t="inlineStr">
        <is>
          <t>Total other comprehensive (loss) income</t>
        </is>
      </c>
      <c r="B7" s="5" t="n">
        <v>-527</v>
      </c>
      <c r="C7" s="5" t="n">
        <v>760</v>
      </c>
      <c r="D7" s="5" t="n">
        <v>-1383</v>
      </c>
      <c r="E7" s="5" t="n">
        <v>887</v>
      </c>
    </row>
    <row r="8">
      <c r="A8" s="4" t="inlineStr">
        <is>
          <t>Comprehensive (loss) income</t>
        </is>
      </c>
      <c r="B8" s="6" t="n">
        <v>-16188</v>
      </c>
      <c r="C8" s="6" t="n">
        <v>2963</v>
      </c>
      <c r="D8" s="6" t="n">
        <v>-39045</v>
      </c>
      <c r="E8" s="6" t="n">
        <v>-2082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llaboration and license arrangements (Details) - USD ($) $ in Thousands</t>
        </is>
      </c>
      <c r="B1" s="2" t="inlineStr">
        <is>
          <t>Sep. 29, 2020</t>
        </is>
      </c>
      <c r="C1" s="2" t="inlineStr">
        <is>
          <t>Sep. 30, 2021</t>
        </is>
      </c>
      <c r="D1" s="2" t="inlineStr">
        <is>
          <t>Sep. 30, 2020</t>
        </is>
      </c>
      <c r="E1" s="2" t="inlineStr">
        <is>
          <t>Sep. 30, 2021</t>
        </is>
      </c>
      <c r="F1" s="2" t="inlineStr">
        <is>
          <t>Sep. 30, 2020</t>
        </is>
      </c>
      <c r="G1" s="2" t="inlineStr">
        <is>
          <t>Dec. 31, 2020</t>
        </is>
      </c>
    </row>
    <row r="2">
      <c r="A2" s="3" t="inlineStr">
        <is>
          <t>Collaboration and license arrangements</t>
        </is>
      </c>
    </row>
    <row r="3">
      <c r="A3" s="4" t="inlineStr">
        <is>
          <t>Revenue</t>
        </is>
      </c>
      <c r="C3" s="6" t="n">
        <v>27689</v>
      </c>
      <c r="D3" s="6" t="n">
        <v>31389</v>
      </c>
      <c r="E3" s="6" t="n">
        <v>80269</v>
      </c>
      <c r="F3" s="6" t="n">
        <v>60246</v>
      </c>
    </row>
    <row r="4">
      <c r="A4" s="4" t="inlineStr">
        <is>
          <t>Previously deferred revenue</t>
        </is>
      </c>
      <c r="D4" s="5" t="n">
        <v>1200</v>
      </c>
      <c r="F4" s="5" t="n">
        <v>1200</v>
      </c>
    </row>
    <row r="5">
      <c r="A5" s="4" t="inlineStr">
        <is>
          <t>Deferred revenue</t>
        </is>
      </c>
      <c r="C5" s="5" t="n">
        <v>500</v>
      </c>
      <c r="E5" s="5" t="n">
        <v>500</v>
      </c>
      <c r="G5" s="6" t="n">
        <v>500</v>
      </c>
    </row>
    <row r="6">
      <c r="A6" s="4" t="inlineStr">
        <is>
          <t>Joint development and license agreement</t>
        </is>
      </c>
    </row>
    <row r="7">
      <c r="A7" s="3" t="inlineStr">
        <is>
          <t>Collaboration and license arrangements</t>
        </is>
      </c>
    </row>
    <row r="8">
      <c r="A8" s="4" t="inlineStr">
        <is>
          <t>Revenue</t>
        </is>
      </c>
      <c r="C8" s="5" t="n">
        <v>100</v>
      </c>
      <c r="E8" s="5" t="n">
        <v>500</v>
      </c>
      <c r="F8" s="5" t="n">
        <v>200</v>
      </c>
    </row>
    <row r="9">
      <c r="A9" s="4" t="inlineStr">
        <is>
          <t>Joint development and license agreement | Maximum</t>
        </is>
      </c>
    </row>
    <row r="10">
      <c r="A10" s="3" t="inlineStr">
        <is>
          <t>Collaboration and license arrangements</t>
        </is>
      </c>
    </row>
    <row r="11">
      <c r="A11" s="4" t="inlineStr">
        <is>
          <t>Revenue</t>
        </is>
      </c>
      <c r="D11" s="5" t="n">
        <v>100</v>
      </c>
    </row>
    <row r="12">
      <c r="A12" s="4" t="inlineStr">
        <is>
          <t>Abbot license agreement</t>
        </is>
      </c>
    </row>
    <row r="13">
      <c r="A13" s="3" t="inlineStr">
        <is>
          <t>Collaboration and license arrangements</t>
        </is>
      </c>
    </row>
    <row r="14">
      <c r="A14" s="4" t="inlineStr">
        <is>
          <t>Initial license fee receivable</t>
        </is>
      </c>
      <c r="B14" s="6" t="n">
        <v>10000</v>
      </c>
    </row>
    <row r="15">
      <c r="A15" s="4" t="inlineStr">
        <is>
          <t>Number of days notice to terminate agreement</t>
        </is>
      </c>
      <c r="B15" s="4" t="inlineStr">
        <is>
          <t>60 days</t>
        </is>
      </c>
    </row>
    <row r="16">
      <c r="A16" s="4" t="inlineStr">
        <is>
          <t>Collaboration and license revenue</t>
        </is>
      </c>
    </row>
    <row r="17">
      <c r="A17" s="3" t="inlineStr">
        <is>
          <t>Collaboration and license arrangements</t>
        </is>
      </c>
    </row>
    <row r="18">
      <c r="A18" s="4" t="inlineStr">
        <is>
          <t>Revenue</t>
        </is>
      </c>
      <c r="C18" s="5" t="n">
        <v>120</v>
      </c>
      <c r="D18" s="5" t="n">
        <v>11246</v>
      </c>
      <c r="E18" s="5" t="n">
        <v>486</v>
      </c>
      <c r="F18" s="5" t="n">
        <v>11401</v>
      </c>
    </row>
    <row r="19">
      <c r="A19" s="4" t="inlineStr">
        <is>
          <t>Collaboration and license revenue | Abbot license agreement</t>
        </is>
      </c>
    </row>
    <row r="20">
      <c r="A20" s="3" t="inlineStr">
        <is>
          <t>Collaboration and license arrangements</t>
        </is>
      </c>
    </row>
    <row r="21">
      <c r="A21" s="4" t="inlineStr">
        <is>
          <t>Revenue</t>
        </is>
      </c>
      <c r="C21" s="6" t="n">
        <v>0</v>
      </c>
      <c r="D21" s="6" t="n">
        <v>10000</v>
      </c>
      <c r="E21" s="6" t="n">
        <v>0</v>
      </c>
      <c r="F21" s="6" t="n">
        <v>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5" customWidth="1" min="1" max="1"/>
    <col width="15" customWidth="1" min="2" max="2"/>
    <col width="14" customWidth="1" min="3" max="3"/>
    <col width="25" customWidth="1" min="4" max="4"/>
    <col width="14" customWidth="1" min="5" max="5"/>
    <col width="26" customWidth="1" min="6" max="6"/>
  </cols>
  <sheetData>
    <row r="1">
      <c r="A1" s="1" t="inlineStr">
        <is>
          <t>Goodwill and acquired intangible asse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ollforward of goodwill balance</t>
        </is>
      </c>
    </row>
    <row r="4">
      <c r="A4" s="4" t="inlineStr">
        <is>
          <t>Balance as of beginning of period</t>
        </is>
      </c>
      <c r="D4" s="6" t="n">
        <v>10460</v>
      </c>
    </row>
    <row r="5">
      <c r="A5" s="4" t="inlineStr">
        <is>
          <t>Cumulative translation adjustment</t>
        </is>
      </c>
      <c r="D5" s="5" t="n">
        <v>-557</v>
      </c>
    </row>
    <row r="6">
      <c r="A6" s="4" t="inlineStr">
        <is>
          <t>Balance as of end of period</t>
        </is>
      </c>
      <c r="B6" s="6" t="n">
        <v>9903</v>
      </c>
      <c r="D6" s="5" t="n">
        <v>9903</v>
      </c>
      <c r="F6" s="6" t="n">
        <v>10460</v>
      </c>
    </row>
    <row r="7">
      <c r="A7" s="3" t="inlineStr">
        <is>
          <t>Purchased intangible assets</t>
        </is>
      </c>
    </row>
    <row r="8">
      <c r="A8" s="4" t="inlineStr">
        <is>
          <t>Gross Carrying Value</t>
        </is>
      </c>
      <c r="B8" s="5" t="n">
        <v>16400</v>
      </c>
      <c r="D8" s="5" t="n">
        <v>16400</v>
      </c>
      <c r="F8" s="5" t="n">
        <v>16400</v>
      </c>
    </row>
    <row r="9">
      <c r="A9" s="4" t="inlineStr">
        <is>
          <t>Accumulated Amortization</t>
        </is>
      </c>
      <c r="B9" s="5" t="n">
        <v>-5612</v>
      </c>
      <c r="D9" s="5" t="n">
        <v>-5612</v>
      </c>
      <c r="F9" s="5" t="n">
        <v>-4101</v>
      </c>
    </row>
    <row r="10">
      <c r="A10" s="4" t="inlineStr">
        <is>
          <t>Cumulative Translation Adjustment</t>
        </is>
      </c>
      <c r="B10" s="5" t="n">
        <v>586</v>
      </c>
      <c r="D10" s="5" t="n">
        <v>586</v>
      </c>
      <c r="F10" s="5" t="n">
        <v>1417</v>
      </c>
    </row>
    <row r="11">
      <c r="A11" s="4" t="inlineStr">
        <is>
          <t>Net Carrying Value</t>
        </is>
      </c>
      <c r="B11" s="5" t="n">
        <v>11374</v>
      </c>
      <c r="D11" s="5" t="n">
        <v>11374</v>
      </c>
      <c r="F11" s="6" t="n">
        <v>13716</v>
      </c>
    </row>
    <row r="12">
      <c r="A12" s="4" t="inlineStr">
        <is>
          <t>Amortization expense</t>
        </is>
      </c>
      <c r="B12" s="5" t="n">
        <v>500</v>
      </c>
      <c r="C12" s="6" t="n">
        <v>500</v>
      </c>
      <c r="D12" s="5" t="n">
        <v>1500</v>
      </c>
      <c r="E12" s="6" t="n">
        <v>1600</v>
      </c>
    </row>
    <row r="13">
      <c r="A13" s="3" t="inlineStr">
        <is>
          <t>Estimated amortization expense</t>
        </is>
      </c>
    </row>
    <row r="14">
      <c r="A14" s="4" t="inlineStr">
        <is>
          <t>Current year (2021)</t>
        </is>
      </c>
      <c r="B14" s="5" t="n">
        <v>501</v>
      </c>
      <c r="D14" s="5" t="n">
        <v>501</v>
      </c>
    </row>
    <row r="15">
      <c r="A15" s="4" t="inlineStr">
        <is>
          <t>2022</t>
        </is>
      </c>
      <c r="B15" s="5" t="n">
        <v>1930</v>
      </c>
      <c r="D15" s="5" t="n">
        <v>1930</v>
      </c>
    </row>
    <row r="16">
      <c r="A16" s="4" t="inlineStr">
        <is>
          <t>2023</t>
        </is>
      </c>
      <c r="B16" s="5" t="n">
        <v>1848</v>
      </c>
      <c r="D16" s="5" t="n">
        <v>1848</v>
      </c>
    </row>
    <row r="17">
      <c r="A17" s="4" t="inlineStr">
        <is>
          <t>2024</t>
        </is>
      </c>
      <c r="B17" s="5" t="n">
        <v>1733</v>
      </c>
      <c r="D17" s="5" t="n">
        <v>1733</v>
      </c>
    </row>
    <row r="18">
      <c r="A18" s="4" t="inlineStr">
        <is>
          <t>2025</t>
        </is>
      </c>
      <c r="B18" s="5" t="n">
        <v>1617</v>
      </c>
      <c r="D18" s="5" t="n">
        <v>1617</v>
      </c>
    </row>
    <row r="19">
      <c r="A19" s="4" t="inlineStr">
        <is>
          <t>Thereafter</t>
        </is>
      </c>
      <c r="B19" s="5" t="n">
        <v>3745</v>
      </c>
      <c r="D19" s="5" t="n">
        <v>3745</v>
      </c>
    </row>
    <row r="20">
      <c r="A20" s="4" t="inlineStr">
        <is>
          <t>Estimated Amortization Expenses</t>
        </is>
      </c>
      <c r="B20" s="5" t="n">
        <v>11374</v>
      </c>
      <c r="D20" s="6" t="n">
        <v>11374</v>
      </c>
    </row>
    <row r="21">
      <c r="A21" s="4" t="inlineStr">
        <is>
          <t>Know How</t>
        </is>
      </c>
    </row>
    <row r="22">
      <c r="A22" s="3" t="inlineStr">
        <is>
          <t>Purchased intangible assets</t>
        </is>
      </c>
    </row>
    <row r="23">
      <c r="A23" s="4" t="inlineStr">
        <is>
          <t>Estimated Useful Life</t>
        </is>
      </c>
      <c r="D23" s="4" t="inlineStr">
        <is>
          <t>8 years 6 months</t>
        </is>
      </c>
      <c r="F23" s="4" t="inlineStr">
        <is>
          <t>8 years 6 months</t>
        </is>
      </c>
    </row>
    <row r="24">
      <c r="A24" s="4" t="inlineStr">
        <is>
          <t>Gross Carrying Value</t>
        </is>
      </c>
      <c r="B24" s="5" t="n">
        <v>13000</v>
      </c>
      <c r="D24" s="6" t="n">
        <v>13000</v>
      </c>
      <c r="F24" s="6" t="n">
        <v>13000</v>
      </c>
    </row>
    <row r="25">
      <c r="A25" s="4" t="inlineStr">
        <is>
          <t>Accumulated Amortization</t>
        </is>
      </c>
      <c r="B25" s="5" t="n">
        <v>-3442</v>
      </c>
      <c r="D25" s="5" t="n">
        <v>-3442</v>
      </c>
      <c r="F25" s="5" t="n">
        <v>-2296</v>
      </c>
    </row>
    <row r="26">
      <c r="A26" s="4" t="inlineStr">
        <is>
          <t>Cumulative Translation Adjustment</t>
        </is>
      </c>
      <c r="B26" s="5" t="n">
        <v>570</v>
      </c>
      <c r="D26" s="5" t="n">
        <v>570</v>
      </c>
      <c r="F26" s="5" t="n">
        <v>1374</v>
      </c>
    </row>
    <row r="27">
      <c r="A27" s="4" t="inlineStr">
        <is>
          <t>Net Carrying Value</t>
        </is>
      </c>
      <c r="B27" s="5" t="n">
        <v>10128</v>
      </c>
      <c r="D27" s="6" t="n">
        <v>10128</v>
      </c>
      <c r="F27" s="6" t="n">
        <v>12078</v>
      </c>
    </row>
    <row r="28">
      <c r="A28" s="4" t="inlineStr">
        <is>
          <t>Weighted average life remaining</t>
        </is>
      </c>
      <c r="D28" s="4" t="inlineStr">
        <is>
          <t>6 years 2 months 26 days</t>
        </is>
      </c>
      <c r="F28" s="4" t="inlineStr">
        <is>
          <t>6 years 11 months 26 days</t>
        </is>
      </c>
    </row>
    <row r="29">
      <c r="A29" s="4" t="inlineStr">
        <is>
          <t>Developed technology</t>
        </is>
      </c>
    </row>
    <row r="30">
      <c r="A30" s="3" t="inlineStr">
        <is>
          <t>Purchased intangible assets</t>
        </is>
      </c>
    </row>
    <row r="31">
      <c r="A31" s="4" t="inlineStr">
        <is>
          <t>Estimated Useful Life</t>
        </is>
      </c>
      <c r="D31" s="4" t="inlineStr">
        <is>
          <t>7 years</t>
        </is>
      </c>
      <c r="F31" s="4" t="inlineStr">
        <is>
          <t>7 years</t>
        </is>
      </c>
    </row>
    <row r="32">
      <c r="A32" s="4" t="inlineStr">
        <is>
          <t>Gross Carrying Value</t>
        </is>
      </c>
      <c r="B32" s="5" t="n">
        <v>1650</v>
      </c>
      <c r="D32" s="6" t="n">
        <v>1650</v>
      </c>
      <c r="F32" s="6" t="n">
        <v>1650</v>
      </c>
    </row>
    <row r="33">
      <c r="A33" s="4" t="inlineStr">
        <is>
          <t>Accumulated Amortization</t>
        </is>
      </c>
      <c r="B33" s="5" t="n">
        <v>-1218</v>
      </c>
      <c r="D33" s="5" t="n">
        <v>-1218</v>
      </c>
      <c r="F33" s="5" t="n">
        <v>-1036</v>
      </c>
    </row>
    <row r="34">
      <c r="A34" s="4" t="inlineStr">
        <is>
          <t>Net Carrying Value</t>
        </is>
      </c>
      <c r="B34" s="5" t="n">
        <v>432</v>
      </c>
      <c r="D34" s="6" t="n">
        <v>432</v>
      </c>
      <c r="F34" s="6" t="n">
        <v>614</v>
      </c>
    </row>
    <row r="35">
      <c r="A35" s="4" t="inlineStr">
        <is>
          <t>Weighted average life remaining</t>
        </is>
      </c>
      <c r="D35" s="4" t="inlineStr">
        <is>
          <t>3 years 4 months 2 days</t>
        </is>
      </c>
      <c r="F35" s="4" t="inlineStr">
        <is>
          <t>4 years 1 month 2 days</t>
        </is>
      </c>
    </row>
    <row r="36">
      <c r="A36" s="4" t="inlineStr">
        <is>
          <t>Customer relationships</t>
        </is>
      </c>
    </row>
    <row r="37">
      <c r="A37" s="3" t="inlineStr">
        <is>
          <t>Purchased intangible assets</t>
        </is>
      </c>
    </row>
    <row r="38">
      <c r="A38" s="4" t="inlineStr">
        <is>
          <t>Gross Carrying Value</t>
        </is>
      </c>
      <c r="B38" s="5" t="n">
        <v>1360</v>
      </c>
      <c r="D38" s="6" t="n">
        <v>1360</v>
      </c>
      <c r="F38" s="6" t="n">
        <v>1360</v>
      </c>
    </row>
    <row r="39">
      <c r="A39" s="4" t="inlineStr">
        <is>
          <t>Accumulated Amortization</t>
        </is>
      </c>
      <c r="B39" s="5" t="n">
        <v>-749</v>
      </c>
      <c r="D39" s="5" t="n">
        <v>-749</v>
      </c>
      <c r="F39" s="5" t="n">
        <v>-618</v>
      </c>
    </row>
    <row r="40">
      <c r="A40" s="4" t="inlineStr">
        <is>
          <t>Cumulative Translation Adjustment</t>
        </is>
      </c>
      <c r="B40" s="5" t="n">
        <v>5</v>
      </c>
      <c r="D40" s="5" t="n">
        <v>5</v>
      </c>
      <c r="F40" s="5" t="n">
        <v>12</v>
      </c>
    </row>
    <row r="41">
      <c r="A41" s="4" t="inlineStr">
        <is>
          <t>Net Carrying Value</t>
        </is>
      </c>
      <c r="B41" s="5" t="n">
        <v>616</v>
      </c>
      <c r="D41" s="6" t="n">
        <v>616</v>
      </c>
      <c r="F41" s="6" t="n">
        <v>754</v>
      </c>
    </row>
    <row r="42">
      <c r="A42" s="4" t="inlineStr">
        <is>
          <t>Weighted average life remaining</t>
        </is>
      </c>
      <c r="D42" s="4" t="inlineStr">
        <is>
          <t>6 years 3 months 29 days</t>
        </is>
      </c>
      <c r="F42" s="4" t="inlineStr">
        <is>
          <t>7 years 29 days</t>
        </is>
      </c>
    </row>
    <row r="43">
      <c r="A43" s="4" t="inlineStr">
        <is>
          <t>Noncompete Agreements</t>
        </is>
      </c>
    </row>
    <row r="44">
      <c r="A44" s="3" t="inlineStr">
        <is>
          <t>Purchased intangible assets</t>
        </is>
      </c>
    </row>
    <row r="45">
      <c r="A45" s="4" t="inlineStr">
        <is>
          <t>Estimated Useful Life</t>
        </is>
      </c>
      <c r="D45" s="4" t="inlineStr">
        <is>
          <t>5 years 6 months</t>
        </is>
      </c>
      <c r="F45" s="4" t="inlineStr">
        <is>
          <t>5 years 6 months</t>
        </is>
      </c>
    </row>
    <row r="46">
      <c r="A46" s="4" t="inlineStr">
        <is>
          <t>Gross Carrying Value</t>
        </is>
      </c>
      <c r="B46" s="5" t="n">
        <v>340</v>
      </c>
      <c r="D46" s="6" t="n">
        <v>340</v>
      </c>
      <c r="F46" s="6" t="n">
        <v>340</v>
      </c>
    </row>
    <row r="47">
      <c r="A47" s="4" t="inlineStr">
        <is>
          <t>Accumulated Amortization</t>
        </is>
      </c>
      <c r="B47" s="5" t="n">
        <v>-153</v>
      </c>
      <c r="D47" s="5" t="n">
        <v>-153</v>
      </c>
      <c r="F47" s="5" t="n">
        <v>-102</v>
      </c>
    </row>
    <row r="48">
      <c r="A48" s="4" t="inlineStr">
        <is>
          <t>Cumulative Translation Adjustment</t>
        </is>
      </c>
      <c r="B48" s="5" t="n">
        <v>11</v>
      </c>
      <c r="D48" s="5" t="n">
        <v>11</v>
      </c>
      <c r="F48" s="5" t="n">
        <v>31</v>
      </c>
    </row>
    <row r="49">
      <c r="A49" s="4" t="inlineStr">
        <is>
          <t>Net Carrying Value</t>
        </is>
      </c>
      <c r="B49" s="5" t="n">
        <v>198</v>
      </c>
      <c r="D49" s="6" t="n">
        <v>198</v>
      </c>
      <c r="F49" s="6" t="n">
        <v>269</v>
      </c>
    </row>
    <row r="50">
      <c r="A50" s="4" t="inlineStr">
        <is>
          <t>Weighted average life remaining</t>
        </is>
      </c>
      <c r="D50" s="4" t="inlineStr">
        <is>
          <t>3 years 2 months 26 days</t>
        </is>
      </c>
      <c r="F50" s="4" t="inlineStr">
        <is>
          <t>3 years 11 months 26 days</t>
        </is>
      </c>
    </row>
    <row r="51">
      <c r="A51" s="4" t="inlineStr">
        <is>
          <t>Trade names</t>
        </is>
      </c>
    </row>
    <row r="52">
      <c r="A52" s="3" t="inlineStr">
        <is>
          <t>Purchased intangible assets</t>
        </is>
      </c>
    </row>
    <row r="53">
      <c r="A53" s="4" t="inlineStr">
        <is>
          <t>Estimated Useful Life</t>
        </is>
      </c>
      <c r="D53" s="4" t="inlineStr">
        <is>
          <t>3 years</t>
        </is>
      </c>
      <c r="F53" s="4" t="inlineStr">
        <is>
          <t>3 years</t>
        </is>
      </c>
    </row>
    <row r="54">
      <c r="A54" s="4" t="inlineStr">
        <is>
          <t>Gross Carrying Value</t>
        </is>
      </c>
      <c r="B54" s="5" t="n">
        <v>50</v>
      </c>
      <c r="D54" s="6" t="n">
        <v>50</v>
      </c>
      <c r="F54" s="6" t="n">
        <v>50</v>
      </c>
    </row>
    <row r="55">
      <c r="A55" s="4" t="inlineStr">
        <is>
          <t>Accumulated Amortization</t>
        </is>
      </c>
      <c r="B55" s="6" t="n">
        <v>-50</v>
      </c>
      <c r="D55" s="6" t="n">
        <v>-50</v>
      </c>
      <c r="F55" s="5" t="n">
        <v>-49</v>
      </c>
    </row>
    <row r="56">
      <c r="A56" s="4" t="inlineStr">
        <is>
          <t>Net Carrying Value</t>
        </is>
      </c>
      <c r="F56" s="6" t="n">
        <v>1</v>
      </c>
    </row>
    <row r="57">
      <c r="A57" s="4" t="inlineStr">
        <is>
          <t>Weighted average life remaining</t>
        </is>
      </c>
      <c r="F57" s="4" t="inlineStr">
        <is>
          <t>29 days</t>
        </is>
      </c>
    </row>
    <row r="58">
      <c r="A58" s="4" t="inlineStr">
        <is>
          <t>Minimum | Customer relationships</t>
        </is>
      </c>
    </row>
    <row r="59">
      <c r="A59" s="3" t="inlineStr">
        <is>
          <t>Purchased intangible assets</t>
        </is>
      </c>
    </row>
    <row r="60">
      <c r="A60" s="4" t="inlineStr">
        <is>
          <t>Estimated Useful Life</t>
        </is>
      </c>
      <c r="D60" s="4" t="inlineStr">
        <is>
          <t>8 years 6 months</t>
        </is>
      </c>
      <c r="F60" s="4" t="inlineStr">
        <is>
          <t>8 years 6 months</t>
        </is>
      </c>
    </row>
    <row r="61">
      <c r="A61" s="4" t="inlineStr">
        <is>
          <t>Maximum | Customer relationships</t>
        </is>
      </c>
    </row>
    <row r="62">
      <c r="A62" s="3" t="inlineStr">
        <is>
          <t>Purchased intangible assets</t>
        </is>
      </c>
    </row>
    <row r="63">
      <c r="A63" s="4" t="inlineStr">
        <is>
          <t>Estimated Useful Life</t>
        </is>
      </c>
      <c r="D63" s="4" t="inlineStr">
        <is>
          <t>10 years</t>
        </is>
      </c>
      <c r="F63" s="4" t="inlineStr">
        <is>
          <t>10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t>
        </is>
      </c>
    </row>
    <row r="4">
      <c r="A4" s="4" t="inlineStr">
        <is>
          <t>Cost of revenue</t>
        </is>
      </c>
      <c r="B4" s="6" t="n">
        <v>12445</v>
      </c>
      <c r="C4" s="6" t="n">
        <v>10283</v>
      </c>
      <c r="D4" s="6" t="n">
        <v>34802</v>
      </c>
      <c r="E4" s="6" t="n">
        <v>27114</v>
      </c>
    </row>
    <row r="5">
      <c r="A5" s="4" t="inlineStr">
        <is>
          <t>Collaboration and license revenue</t>
        </is>
      </c>
    </row>
    <row r="6">
      <c r="A6" s="3" t="inlineStr">
        <is>
          <t>Related party transactions</t>
        </is>
      </c>
    </row>
    <row r="7">
      <c r="A7" s="4" t="inlineStr">
        <is>
          <t>Cost of revenue</t>
        </is>
      </c>
      <c r="C7" s="5" t="n">
        <v>1000</v>
      </c>
      <c r="E7" s="5" t="n">
        <v>1000</v>
      </c>
    </row>
    <row r="8">
      <c r="A8" s="4" t="inlineStr">
        <is>
          <t>Tufts | Collaboration and license revenue</t>
        </is>
      </c>
    </row>
    <row r="9">
      <c r="A9" s="3" t="inlineStr">
        <is>
          <t>Related party transactions</t>
        </is>
      </c>
    </row>
    <row r="10">
      <c r="A10" s="4" t="inlineStr">
        <is>
          <t>Cost of revenue</t>
        </is>
      </c>
      <c r="C10" s="5" t="n">
        <v>1000</v>
      </c>
      <c r="E10" s="5" t="n">
        <v>1000</v>
      </c>
    </row>
    <row r="11">
      <c r="A11" s="4" t="inlineStr">
        <is>
          <t>Tufts | License Agreement</t>
        </is>
      </c>
    </row>
    <row r="12">
      <c r="A12" s="3" t="inlineStr">
        <is>
          <t>Related party transactions</t>
        </is>
      </c>
    </row>
    <row r="13">
      <c r="A13" s="4" t="inlineStr">
        <is>
          <t>Royalty Expense</t>
        </is>
      </c>
      <c r="B13" s="5" t="n">
        <v>200</v>
      </c>
      <c r="C13" s="5" t="n">
        <v>300</v>
      </c>
      <c r="D13" s="5" t="n">
        <v>1000</v>
      </c>
      <c r="E13" s="5" t="n">
        <v>800</v>
      </c>
    </row>
    <row r="14">
      <c r="A14" s="4" t="inlineStr">
        <is>
          <t>Harvard University</t>
        </is>
      </c>
    </row>
    <row r="15">
      <c r="A15" s="3" t="inlineStr">
        <is>
          <t>Related party transactions</t>
        </is>
      </c>
    </row>
    <row r="16">
      <c r="A16" s="4" t="inlineStr">
        <is>
          <t>Related party revenue</t>
        </is>
      </c>
      <c r="B16" s="6" t="n">
        <v>100</v>
      </c>
      <c r="D16" s="6" t="n">
        <v>400</v>
      </c>
      <c r="E16" s="6" t="n">
        <v>100</v>
      </c>
    </row>
    <row r="17">
      <c r="A17" s="4" t="inlineStr">
        <is>
          <t>Harvard University | Maximum</t>
        </is>
      </c>
    </row>
    <row r="18">
      <c r="A18" s="3" t="inlineStr">
        <is>
          <t>Related party transactions</t>
        </is>
      </c>
    </row>
    <row r="19">
      <c r="A19" s="4" t="inlineStr">
        <is>
          <t>Related party revenue</t>
        </is>
      </c>
      <c r="C19" s="6" t="n">
        <v>1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t>
        </is>
      </c>
    </row>
    <row r="4">
      <c r="A4" s="4" t="inlineStr">
        <is>
          <t>Current period accumulated other comprehensive income (loss)</t>
        </is>
      </c>
      <c r="B4" s="6" t="n">
        <v>-527</v>
      </c>
      <c r="C4" s="6" t="n">
        <v>760</v>
      </c>
      <c r="D4" s="6" t="n">
        <v>-1383</v>
      </c>
      <c r="E4" s="6" t="n">
        <v>887</v>
      </c>
    </row>
    <row r="5">
      <c r="A5" s="4" t="inlineStr">
        <is>
          <t>Cumulative Translation Adjustment</t>
        </is>
      </c>
    </row>
    <row r="6">
      <c r="A6" s="3" t="inlineStr">
        <is>
          <t>Accumulated other comprehensive income (loss)</t>
        </is>
      </c>
    </row>
    <row r="7">
      <c r="A7" s="4" t="inlineStr">
        <is>
          <t>Beginning balance</t>
        </is>
      </c>
      <c r="D7" s="5" t="n">
        <v>2434</v>
      </c>
      <c r="E7" s="5" t="n">
        <v>-153</v>
      </c>
    </row>
    <row r="8">
      <c r="A8" s="4" t="inlineStr">
        <is>
          <t>Current period accumulated other comprehensive income (loss)</t>
        </is>
      </c>
      <c r="D8" s="5" t="n">
        <v>-1383</v>
      </c>
      <c r="E8" s="5" t="n">
        <v>887</v>
      </c>
    </row>
    <row r="9">
      <c r="A9" s="4" t="inlineStr">
        <is>
          <t>Ending Balance</t>
        </is>
      </c>
      <c r="B9" s="5" t="n">
        <v>1051</v>
      </c>
      <c r="C9" s="5" t="n">
        <v>734</v>
      </c>
      <c r="D9" s="5" t="n">
        <v>1051</v>
      </c>
      <c r="E9" s="5" t="n">
        <v>734</v>
      </c>
    </row>
    <row r="10">
      <c r="A10" s="4" t="inlineStr">
        <is>
          <t>Accumulated other comprehensive income (loss) [Member]</t>
        </is>
      </c>
    </row>
    <row r="11">
      <c r="A11" s="3" t="inlineStr">
        <is>
          <t>Accumulated other comprehensive income (loss)</t>
        </is>
      </c>
    </row>
    <row r="12">
      <c r="A12" s="4" t="inlineStr">
        <is>
          <t>Beginning balance</t>
        </is>
      </c>
      <c r="D12" s="5" t="n">
        <v>2434</v>
      </c>
      <c r="E12" s="5" t="n">
        <v>-153</v>
      </c>
    </row>
    <row r="13">
      <c r="A13" s="4" t="inlineStr">
        <is>
          <t>Current period accumulated other comprehensive income (loss)</t>
        </is>
      </c>
      <c r="B13" s="5" t="n">
        <v>-527</v>
      </c>
      <c r="C13" s="5" t="n">
        <v>760</v>
      </c>
      <c r="D13" s="5" t="n">
        <v>-1383</v>
      </c>
      <c r="E13" s="5" t="n">
        <v>887</v>
      </c>
    </row>
    <row r="14">
      <c r="A14" s="4" t="inlineStr">
        <is>
          <t>Ending Balance</t>
        </is>
      </c>
      <c r="B14" s="6" t="n">
        <v>1051</v>
      </c>
      <c r="C14" s="6" t="n">
        <v>734</v>
      </c>
      <c r="D14" s="6" t="n">
        <v>1051</v>
      </c>
      <c r="E14" s="6" t="n">
        <v>73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Oct. 01, 2021</t>
        </is>
      </c>
      <c r="C1" s="2" t="inlineStr">
        <is>
          <t>Sep. 30, 2021</t>
        </is>
      </c>
      <c r="D1" s="2" t="inlineStr">
        <is>
          <t>Sep. 30, 2020</t>
        </is>
      </c>
    </row>
    <row r="2">
      <c r="A2" s="3" t="inlineStr">
        <is>
          <t>Subsequent events</t>
        </is>
      </c>
    </row>
    <row r="3">
      <c r="A3" s="4" t="inlineStr">
        <is>
          <t>Payments on notes payable</t>
        </is>
      </c>
      <c r="C3" s="6" t="n">
        <v>5744</v>
      </c>
      <c r="D3" s="6" t="n">
        <v>75</v>
      </c>
    </row>
    <row r="4">
      <c r="A4" s="4" t="inlineStr">
        <is>
          <t>Subsequent event | Loan agreement</t>
        </is>
      </c>
    </row>
    <row r="5">
      <c r="A5" s="3" t="inlineStr">
        <is>
          <t>Subsequent events</t>
        </is>
      </c>
    </row>
    <row r="6">
      <c r="A6" s="4" t="inlineStr">
        <is>
          <t>Payments on notes payable</t>
        </is>
      </c>
      <c r="B6" s="6" t="n">
        <v>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37662</v>
      </c>
      <c r="C4" s="6" t="n">
        <v>-21709</v>
      </c>
    </row>
    <row r="5">
      <c r="A5" s="3" t="inlineStr">
        <is>
          <t>Adjustments to reconcile net loss to net cash used in operating activities:</t>
        </is>
      </c>
    </row>
    <row r="6">
      <c r="A6" s="4" t="inlineStr">
        <is>
          <t>Depreciation and amortization expense</t>
        </is>
      </c>
      <c r="B6" s="5" t="n">
        <v>3566</v>
      </c>
      <c r="C6" s="5" t="n">
        <v>3187</v>
      </c>
    </row>
    <row r="7">
      <c r="A7" s="4" t="inlineStr">
        <is>
          <t>Inventory step-up amortization</t>
        </is>
      </c>
      <c r="B7" s="5" t="n">
        <v>275</v>
      </c>
      <c r="C7" s="5" t="n">
        <v>670</v>
      </c>
    </row>
    <row r="8">
      <c r="A8" s="4" t="inlineStr">
        <is>
          <t>Credit loss expense on accounts receivable</t>
        </is>
      </c>
      <c r="B8" s="5" t="n">
        <v>286</v>
      </c>
    </row>
    <row r="9">
      <c r="A9" s="4" t="inlineStr">
        <is>
          <t>Reduction in the carrying amounts of right-of-use assets</t>
        </is>
      </c>
      <c r="B9" s="5" t="n">
        <v>364</v>
      </c>
      <c r="C9" s="5" t="n">
        <v>204</v>
      </c>
    </row>
    <row r="10">
      <c r="A10" s="4" t="inlineStr">
        <is>
          <t>Stock-based compensation expense</t>
        </is>
      </c>
      <c r="B10" s="5" t="n">
        <v>11044</v>
      </c>
      <c r="C10" s="5" t="n">
        <v>6970</v>
      </c>
    </row>
    <row r="11">
      <c r="A11" s="4" t="inlineStr">
        <is>
          <t>Non-cash interest expense</t>
        </is>
      </c>
      <c r="B11" s="5" t="n">
        <v>65</v>
      </c>
      <c r="C11" s="5" t="n">
        <v>65</v>
      </c>
    </row>
    <row r="12">
      <c r="A12" s="4" t="inlineStr">
        <is>
          <t>Loss on disposal of fixed assets</t>
        </is>
      </c>
      <c r="C12" s="5" t="n">
        <v>120</v>
      </c>
    </row>
    <row r="13">
      <c r="A13" s="3" t="inlineStr">
        <is>
          <t>Changes in operating assets and liabilities:</t>
        </is>
      </c>
    </row>
    <row r="14">
      <c r="A14" s="4" t="inlineStr">
        <is>
          <t>Accounts receivable</t>
        </is>
      </c>
      <c r="B14" s="5" t="n">
        <v>-1556</v>
      </c>
      <c r="C14" s="5" t="n">
        <v>-15360</v>
      </c>
    </row>
    <row r="15">
      <c r="A15" s="4" t="inlineStr">
        <is>
          <t>Prepaid expenses and other assets</t>
        </is>
      </c>
      <c r="B15" s="5" t="n">
        <v>-1395</v>
      </c>
      <c r="C15" s="5" t="n">
        <v>-5</v>
      </c>
    </row>
    <row r="16">
      <c r="A16" s="4" t="inlineStr">
        <is>
          <t>Inventory</t>
        </is>
      </c>
      <c r="B16" s="5" t="n">
        <v>-8431</v>
      </c>
      <c r="C16" s="5" t="n">
        <v>-3505</v>
      </c>
    </row>
    <row r="17">
      <c r="A17" s="4" t="inlineStr">
        <is>
          <t>Other non-current assets</t>
        </is>
      </c>
      <c r="B17" s="5" t="n">
        <v>-3</v>
      </c>
      <c r="C17" s="5" t="n">
        <v>182</v>
      </c>
    </row>
    <row r="18">
      <c r="A18" s="4" t="inlineStr">
        <is>
          <t>Accounts payable</t>
        </is>
      </c>
      <c r="B18" s="5" t="n">
        <v>-972</v>
      </c>
      <c r="C18" s="5" t="n">
        <v>-187</v>
      </c>
    </row>
    <row r="19">
      <c r="A19" s="4" t="inlineStr">
        <is>
          <t>Accrued compensation and benefits, other accrued expenses and other current liabilities</t>
        </is>
      </c>
      <c r="B19" s="5" t="n">
        <v>-2737</v>
      </c>
      <c r="C19" s="5" t="n">
        <v>2117</v>
      </c>
    </row>
    <row r="20">
      <c r="A20" s="4" t="inlineStr">
        <is>
          <t>Contract acquisition costs</t>
        </is>
      </c>
      <c r="B20" s="5" t="n">
        <v>-123</v>
      </c>
      <c r="C20" s="5" t="n">
        <v>-99</v>
      </c>
    </row>
    <row r="21">
      <c r="A21" s="4" t="inlineStr">
        <is>
          <t>Operating lease liabilities</t>
        </is>
      </c>
      <c r="B21" s="5" t="n">
        <v>-902</v>
      </c>
      <c r="C21" s="5" t="n">
        <v>515</v>
      </c>
    </row>
    <row r="22">
      <c r="A22" s="4" t="inlineStr">
        <is>
          <t>Other non-current liabilities</t>
        </is>
      </c>
      <c r="B22" s="5" t="n">
        <v>-108</v>
      </c>
      <c r="C22" s="5" t="n">
        <v>-177</v>
      </c>
    </row>
    <row r="23">
      <c r="A23" s="4" t="inlineStr">
        <is>
          <t>Deferred revenue</t>
        </is>
      </c>
      <c r="B23" s="5" t="n">
        <v>674</v>
      </c>
      <c r="C23" s="5" t="n">
        <v>-1007</v>
      </c>
    </row>
    <row r="24">
      <c r="A24" s="4" t="inlineStr">
        <is>
          <t>Net cash used in operating activities</t>
        </is>
      </c>
      <c r="B24" s="5" t="n">
        <v>-37615</v>
      </c>
      <c r="C24" s="5" t="n">
        <v>-28019</v>
      </c>
    </row>
    <row r="25">
      <c r="A25" s="3" t="inlineStr">
        <is>
          <t>Investing activities</t>
        </is>
      </c>
    </row>
    <row r="26">
      <c r="A26" s="4" t="inlineStr">
        <is>
          <t>Purchases of property and equipment</t>
        </is>
      </c>
      <c r="B26" s="5" t="n">
        <v>-11163</v>
      </c>
      <c r="C26" s="5" t="n">
        <v>-2149</v>
      </c>
    </row>
    <row r="27">
      <c r="A27" s="4" t="inlineStr">
        <is>
          <t>Proceeds from RADx grant on assets purchased</t>
        </is>
      </c>
      <c r="B27" s="5" t="n">
        <v>7019</v>
      </c>
    </row>
    <row r="28">
      <c r="A28" s="4" t="inlineStr">
        <is>
          <t>Net cash used in investing activities</t>
        </is>
      </c>
      <c r="B28" s="5" t="n">
        <v>-4144</v>
      </c>
      <c r="C28" s="5" t="n">
        <v>-2149</v>
      </c>
    </row>
    <row r="29">
      <c r="A29" s="3" t="inlineStr">
        <is>
          <t>Financing activities</t>
        </is>
      </c>
    </row>
    <row r="30">
      <c r="A30" s="4" t="inlineStr">
        <is>
          <t>Proceeds from stock options exercised</t>
        </is>
      </c>
      <c r="B30" s="5" t="n">
        <v>6607</v>
      </c>
      <c r="C30" s="5" t="n">
        <v>1943</v>
      </c>
    </row>
    <row r="31">
      <c r="A31" s="4" t="inlineStr">
        <is>
          <t>Sale of common stock in underwritten public offering, net</t>
        </is>
      </c>
      <c r="B31" s="5" t="n">
        <v>269718</v>
      </c>
      <c r="C31" s="5" t="n">
        <v>91404</v>
      </c>
    </row>
    <row r="32">
      <c r="A32" s="4" t="inlineStr">
        <is>
          <t>Proceeds from ESPP purchase</t>
        </is>
      </c>
      <c r="B32" s="5" t="n">
        <v>1065</v>
      </c>
      <c r="C32" s="5" t="n">
        <v>888</v>
      </c>
    </row>
    <row r="33">
      <c r="A33" s="4" t="inlineStr">
        <is>
          <t>Payments on notes payable</t>
        </is>
      </c>
      <c r="B33" s="5" t="n">
        <v>-5744</v>
      </c>
      <c r="C33" s="5" t="n">
        <v>-75</v>
      </c>
    </row>
    <row r="34">
      <c r="A34" s="4" t="inlineStr">
        <is>
          <t>Net cash provided by financing activities</t>
        </is>
      </c>
      <c r="B34" s="5" t="n">
        <v>271646</v>
      </c>
      <c r="C34" s="5" t="n">
        <v>94160</v>
      </c>
    </row>
    <row r="35">
      <c r="A35" s="4" t="inlineStr">
        <is>
          <t>Net increase in cash and cash equivalents</t>
        </is>
      </c>
      <c r="B35" s="5" t="n">
        <v>229887</v>
      </c>
      <c r="C35" s="5" t="n">
        <v>63992</v>
      </c>
    </row>
    <row r="36">
      <c r="A36" s="4" t="inlineStr">
        <is>
          <t>Effect of foreign currency exchange rate on cash</t>
        </is>
      </c>
      <c r="B36" s="5" t="n">
        <v>-66</v>
      </c>
      <c r="C36" s="5" t="n">
        <v>-11</v>
      </c>
    </row>
    <row r="37">
      <c r="A37" s="4" t="inlineStr">
        <is>
          <t>Cash, restricted cash, and cash equivalents at beginning of period</t>
        </is>
      </c>
      <c r="B37" s="5" t="n">
        <v>182584</v>
      </c>
      <c r="C37" s="5" t="n">
        <v>110181</v>
      </c>
    </row>
    <row r="38">
      <c r="A38" s="4" t="inlineStr">
        <is>
          <t>Cash, restricted cash, and cash equivalents at end of period</t>
        </is>
      </c>
      <c r="B38" s="5" t="n">
        <v>412405</v>
      </c>
      <c r="C38" s="5" t="n">
        <v>174162</v>
      </c>
    </row>
    <row r="39">
      <c r="A39" s="3" t="inlineStr">
        <is>
          <t>Supplemental cash flow information</t>
        </is>
      </c>
    </row>
    <row r="40">
      <c r="A40" s="4" t="inlineStr">
        <is>
          <t>Cash paid for interest</t>
        </is>
      </c>
      <c r="B40" s="5" t="n">
        <v>389</v>
      </c>
      <c r="C40" s="5" t="n">
        <v>468</v>
      </c>
    </row>
    <row r="41">
      <c r="A41" s="4" t="inlineStr">
        <is>
          <t>Purchases of property and equipment included in accounts payable and other accrued expenses</t>
        </is>
      </c>
      <c r="B41" s="6" t="n">
        <v>306</v>
      </c>
      <c r="C41" s="6" t="n">
        <v>3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Sep. 30, 2021</t>
        </is>
      </c>
      <c r="C1" s="2" t="inlineStr">
        <is>
          <t>Dec. 31, 2020</t>
        </is>
      </c>
      <c r="D1" s="2" t="inlineStr">
        <is>
          <t>Sep. 30, 2020</t>
        </is>
      </c>
      <c r="E1" s="2" t="inlineStr">
        <is>
          <t>Dec. 31, 2019</t>
        </is>
      </c>
    </row>
    <row r="2">
      <c r="A2" s="3" t="inlineStr">
        <is>
          <t>Reconciliation of cash, cash equivalents, and restricted cash:</t>
        </is>
      </c>
    </row>
    <row r="3">
      <c r="A3" s="4" t="inlineStr">
        <is>
          <t>Cash and cash equivalents</t>
        </is>
      </c>
      <c r="B3" s="6" t="n">
        <v>410747</v>
      </c>
      <c r="C3" s="6" t="n">
        <v>181584</v>
      </c>
      <c r="D3" s="6" t="n">
        <v>173162</v>
      </c>
    </row>
    <row r="4">
      <c r="A4" s="4" t="inlineStr">
        <is>
          <t>Restricted cash</t>
        </is>
      </c>
      <c r="B4" s="5" t="n">
        <v>1658</v>
      </c>
      <c r="C4" s="5" t="n">
        <v>1000</v>
      </c>
      <c r="D4" s="5" t="n">
        <v>1000</v>
      </c>
    </row>
    <row r="5">
      <c r="A5" s="4" t="inlineStr">
        <is>
          <t>Total cash, cash equivalents, and restricted cash</t>
        </is>
      </c>
      <c r="B5" s="6" t="n">
        <v>412405</v>
      </c>
      <c r="C5" s="6" t="n">
        <v>182584</v>
      </c>
      <c r="D5" s="6" t="n">
        <v>174162</v>
      </c>
      <c r="E5" s="6" t="n">
        <v>1101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7" customWidth="1" min="3" max="3"/>
    <col width="55"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 (loss) [Member]</t>
        </is>
      </c>
      <c r="E1" s="2" t="inlineStr">
        <is>
          <t>Accumulated deficit</t>
        </is>
      </c>
      <c r="F1" s="2" t="inlineStr">
        <is>
          <t>Total</t>
        </is>
      </c>
    </row>
    <row r="2">
      <c r="A2" s="4" t="inlineStr">
        <is>
          <t>Beginning Balance at Dec. 31, 2019</t>
        </is>
      </c>
      <c r="B2" s="6" t="n">
        <v>28</v>
      </c>
      <c r="C2" s="6" t="n">
        <v>345027</v>
      </c>
      <c r="D2" s="6" t="n">
        <v>-153</v>
      </c>
      <c r="E2" s="6" t="n">
        <v>-216244</v>
      </c>
      <c r="F2" s="6" t="n">
        <v>128658</v>
      </c>
    </row>
    <row r="3">
      <c r="A3" s="4" t="inlineStr">
        <is>
          <t>Beginning balance (in shares) at Dec. 31, 2019</t>
        </is>
      </c>
      <c r="B3" s="5" t="n">
        <v>28112201</v>
      </c>
    </row>
    <row r="4">
      <c r="A4" s="3" t="inlineStr">
        <is>
          <t>Increase (Decrease) in Stockholders' Equity</t>
        </is>
      </c>
    </row>
    <row r="5">
      <c r="A5" s="4" t="inlineStr">
        <is>
          <t>Exercise of common stock options and vesting of restricted stock</t>
        </is>
      </c>
      <c r="B5" s="6" t="n">
        <v>1</v>
      </c>
      <c r="C5" s="5" t="n">
        <v>1942</v>
      </c>
      <c r="F5" s="5" t="n">
        <v>1943</v>
      </c>
    </row>
    <row r="6">
      <c r="A6" s="4" t="inlineStr">
        <is>
          <t>Exercise of common stock options and vesting of restricted stock (in shares)</t>
        </is>
      </c>
      <c r="B6" s="5" t="n">
        <v>376688</v>
      </c>
    </row>
    <row r="7">
      <c r="A7" s="4" t="inlineStr">
        <is>
          <t>Sale of common stock in underwritten public offering, net</t>
        </is>
      </c>
      <c r="B7" s="6" t="n">
        <v>3</v>
      </c>
      <c r="C7" s="5" t="n">
        <v>91401</v>
      </c>
      <c r="F7" s="5" t="n">
        <v>91404</v>
      </c>
    </row>
    <row r="8">
      <c r="A8" s="4" t="inlineStr">
        <is>
          <t>Sale of common stock in underwritten public offering, net (in shares)</t>
        </is>
      </c>
      <c r="B8" s="5" t="n">
        <v>3048774</v>
      </c>
    </row>
    <row r="9">
      <c r="A9" s="4" t="inlineStr">
        <is>
          <t>ESPP stock purchase</t>
        </is>
      </c>
      <c r="C9" s="5" t="n">
        <v>888</v>
      </c>
      <c r="F9" s="5" t="n">
        <v>888</v>
      </c>
    </row>
    <row r="10">
      <c r="A10" s="4" t="inlineStr">
        <is>
          <t>ESPP stock purchase (in shares)</t>
        </is>
      </c>
      <c r="B10" s="5" t="n">
        <v>45846</v>
      </c>
    </row>
    <row r="11">
      <c r="A11" s="4" t="inlineStr">
        <is>
          <t>Stock-based compensation expense</t>
        </is>
      </c>
      <c r="C11" s="5" t="n">
        <v>6970</v>
      </c>
      <c r="F11" s="5" t="n">
        <v>6970</v>
      </c>
    </row>
    <row r="12">
      <c r="A12" s="4" t="inlineStr">
        <is>
          <t>Cumulative translation adjustment</t>
        </is>
      </c>
      <c r="D12" s="5" t="n">
        <v>887</v>
      </c>
      <c r="F12" s="5" t="n">
        <v>887</v>
      </c>
    </row>
    <row r="13">
      <c r="A13" s="4" t="inlineStr">
        <is>
          <t>Net (loss) income</t>
        </is>
      </c>
      <c r="E13" s="5" t="n">
        <v>-21709</v>
      </c>
      <c r="F13" s="5" t="n">
        <v>-21709</v>
      </c>
    </row>
    <row r="14">
      <c r="A14" s="4" t="inlineStr">
        <is>
          <t>Ending Balance at Sep. 30, 2020</t>
        </is>
      </c>
      <c r="B14" s="6" t="n">
        <v>32</v>
      </c>
      <c r="C14" s="5" t="n">
        <v>446228</v>
      </c>
      <c r="D14" s="5" t="n">
        <v>734</v>
      </c>
      <c r="E14" s="5" t="n">
        <v>-237953</v>
      </c>
      <c r="F14" s="5" t="n">
        <v>209041</v>
      </c>
    </row>
    <row r="15">
      <c r="A15" s="4" t="inlineStr">
        <is>
          <t>Ending Balance (in shares) at Sep. 30, 2020</t>
        </is>
      </c>
      <c r="B15" s="5" t="n">
        <v>31583509</v>
      </c>
    </row>
    <row r="16">
      <c r="A16" s="4" t="inlineStr">
        <is>
          <t>Beginning Balance at Jun. 30, 2020</t>
        </is>
      </c>
      <c r="B16" s="6" t="n">
        <v>28</v>
      </c>
      <c r="C16" s="5" t="n">
        <v>351188</v>
      </c>
      <c r="D16" s="5" t="n">
        <v>-26</v>
      </c>
      <c r="E16" s="5" t="n">
        <v>-240156</v>
      </c>
      <c r="F16" s="5" t="n">
        <v>111034</v>
      </c>
    </row>
    <row r="17">
      <c r="A17" s="4" t="inlineStr">
        <is>
          <t>Beginning balance (in shares) at Jun. 30, 2020</t>
        </is>
      </c>
      <c r="B17" s="5" t="n">
        <v>28381280</v>
      </c>
    </row>
    <row r="18">
      <c r="A18" s="3" t="inlineStr">
        <is>
          <t>Increase (Decrease) in Stockholders' Equity</t>
        </is>
      </c>
    </row>
    <row r="19">
      <c r="A19" s="4" t="inlineStr">
        <is>
          <t>Exercise of common stock options and vesting of restricted stock</t>
        </is>
      </c>
      <c r="B19" s="6" t="n">
        <v>1</v>
      </c>
      <c r="C19" s="5" t="n">
        <v>831</v>
      </c>
      <c r="F19" s="5" t="n">
        <v>832</v>
      </c>
    </row>
    <row r="20">
      <c r="A20" s="4" t="inlineStr">
        <is>
          <t>Exercise of common stock options and vesting of restricted stock (in shares)</t>
        </is>
      </c>
      <c r="B20" s="5" t="n">
        <v>130302</v>
      </c>
    </row>
    <row r="21">
      <c r="A21" s="4" t="inlineStr">
        <is>
          <t>Sale of common stock in underwritten public offering, net</t>
        </is>
      </c>
      <c r="B21" s="6" t="n">
        <v>3</v>
      </c>
      <c r="C21" s="5" t="n">
        <v>91401</v>
      </c>
      <c r="F21" s="5" t="n">
        <v>91404</v>
      </c>
    </row>
    <row r="22">
      <c r="A22" s="4" t="inlineStr">
        <is>
          <t>Sale of common stock in underwritten public offering, net (in shares)</t>
        </is>
      </c>
      <c r="B22" s="5" t="n">
        <v>3048774</v>
      </c>
    </row>
    <row r="23">
      <c r="A23" s="4" t="inlineStr">
        <is>
          <t>ESPP stock purchase</t>
        </is>
      </c>
      <c r="C23" s="5" t="n">
        <v>448</v>
      </c>
      <c r="F23" s="5" t="n">
        <v>448</v>
      </c>
    </row>
    <row r="24">
      <c r="A24" s="4" t="inlineStr">
        <is>
          <t>ESPP stock purchase (in shares)</t>
        </is>
      </c>
      <c r="B24" s="5" t="n">
        <v>23153</v>
      </c>
    </row>
    <row r="25">
      <c r="A25" s="4" t="inlineStr">
        <is>
          <t>Stock-based compensation expense</t>
        </is>
      </c>
      <c r="C25" s="5" t="n">
        <v>2360</v>
      </c>
      <c r="F25" s="5" t="n">
        <v>2360</v>
      </c>
    </row>
    <row r="26">
      <c r="A26" s="4" t="inlineStr">
        <is>
          <t>Cumulative translation adjustment</t>
        </is>
      </c>
      <c r="D26" s="5" t="n">
        <v>760</v>
      </c>
      <c r="F26" s="5" t="n">
        <v>760</v>
      </c>
    </row>
    <row r="27">
      <c r="A27" s="4" t="inlineStr">
        <is>
          <t>Net (loss) income</t>
        </is>
      </c>
      <c r="E27" s="5" t="n">
        <v>2203</v>
      </c>
      <c r="F27" s="5" t="n">
        <v>2203</v>
      </c>
    </row>
    <row r="28">
      <c r="A28" s="4" t="inlineStr">
        <is>
          <t>Ending Balance at Sep. 30, 2020</t>
        </is>
      </c>
      <c r="B28" s="6" t="n">
        <v>32</v>
      </c>
      <c r="C28" s="5" t="n">
        <v>446228</v>
      </c>
      <c r="D28" s="5" t="n">
        <v>734</v>
      </c>
      <c r="E28" s="5" t="n">
        <v>-237953</v>
      </c>
      <c r="F28" s="5" t="n">
        <v>209041</v>
      </c>
    </row>
    <row r="29">
      <c r="A29" s="4" t="inlineStr">
        <is>
          <t>Ending Balance (in shares) at Sep. 30, 2020</t>
        </is>
      </c>
      <c r="B29" s="5" t="n">
        <v>31583509</v>
      </c>
    </row>
    <row r="30">
      <c r="A30" s="4" t="inlineStr">
        <is>
          <t>Beginning Balance at Dec. 31, 2020</t>
        </is>
      </c>
      <c r="B30" s="6" t="n">
        <v>32</v>
      </c>
      <c r="C30" s="5" t="n">
        <v>451433</v>
      </c>
      <c r="D30" s="5" t="n">
        <v>2434</v>
      </c>
      <c r="E30" s="5" t="n">
        <v>-247774</v>
      </c>
      <c r="F30" s="5" t="n">
        <v>206125</v>
      </c>
    </row>
    <row r="31">
      <c r="A31" s="4" t="inlineStr">
        <is>
          <t>Beginning balance (in shares) at Dec. 31, 2020</t>
        </is>
      </c>
      <c r="B31" s="5" t="n">
        <v>31796544</v>
      </c>
    </row>
    <row r="32">
      <c r="A32" s="3" t="inlineStr">
        <is>
          <t>Increase (Decrease) in Stockholders' Equity</t>
        </is>
      </c>
    </row>
    <row r="33">
      <c r="A33" s="4" t="inlineStr">
        <is>
          <t>Exercise of common stock options and vesting of restricted stock</t>
        </is>
      </c>
      <c r="B33" s="6" t="n">
        <v>1</v>
      </c>
      <c r="C33" s="5" t="n">
        <v>6606</v>
      </c>
      <c r="F33" s="5" t="n">
        <v>6607</v>
      </c>
    </row>
    <row r="34">
      <c r="A34" s="4" t="inlineStr">
        <is>
          <t>Exercise of common stock options and vesting of restricted stock (in shares)</t>
        </is>
      </c>
      <c r="B34" s="5" t="n">
        <v>641409</v>
      </c>
    </row>
    <row r="35">
      <c r="A35" s="4" t="inlineStr">
        <is>
          <t>Sale of common stock in underwritten public offering, net</t>
        </is>
      </c>
      <c r="B35" s="6" t="n">
        <v>4</v>
      </c>
      <c r="C35" s="5" t="n">
        <v>269714</v>
      </c>
      <c r="F35" s="5" t="n">
        <v>269718</v>
      </c>
    </row>
    <row r="36">
      <c r="A36" s="4" t="inlineStr">
        <is>
          <t>Sale of common stock in underwritten public offering, net (in shares)</t>
        </is>
      </c>
      <c r="B36" s="5" t="n">
        <v>4107142</v>
      </c>
    </row>
    <row r="37">
      <c r="A37" s="4" t="inlineStr">
        <is>
          <t>ESPP stock purchase</t>
        </is>
      </c>
      <c r="C37" s="5" t="n">
        <v>1065</v>
      </c>
      <c r="F37" s="5" t="n">
        <v>1065</v>
      </c>
    </row>
    <row r="38">
      <c r="A38" s="4" t="inlineStr">
        <is>
          <t>ESPP stock purchase (in shares)</t>
        </is>
      </c>
      <c r="B38" s="5" t="n">
        <v>29037</v>
      </c>
    </row>
    <row r="39">
      <c r="A39" s="4" t="inlineStr">
        <is>
          <t>Stock-based compensation expense</t>
        </is>
      </c>
      <c r="C39" s="5" t="n">
        <v>11044</v>
      </c>
      <c r="F39" s="5" t="n">
        <v>11044</v>
      </c>
    </row>
    <row r="40">
      <c r="A40" s="4" t="inlineStr">
        <is>
          <t>Cumulative translation adjustment</t>
        </is>
      </c>
      <c r="D40" s="5" t="n">
        <v>-1383</v>
      </c>
      <c r="F40" s="5" t="n">
        <v>-1383</v>
      </c>
    </row>
    <row r="41">
      <c r="A41" s="4" t="inlineStr">
        <is>
          <t>Net (loss) income</t>
        </is>
      </c>
      <c r="E41" s="5" t="n">
        <v>-37662</v>
      </c>
      <c r="F41" s="5" t="n">
        <v>-37662</v>
      </c>
    </row>
    <row r="42">
      <c r="A42" s="4" t="inlineStr">
        <is>
          <t>Ending Balance at Sep. 30, 2021</t>
        </is>
      </c>
      <c r="B42" s="6" t="n">
        <v>37</v>
      </c>
      <c r="C42" s="5" t="n">
        <v>739862</v>
      </c>
      <c r="D42" s="5" t="n">
        <v>1051</v>
      </c>
      <c r="E42" s="5" t="n">
        <v>-285436</v>
      </c>
      <c r="F42" s="5" t="n">
        <v>455514</v>
      </c>
    </row>
    <row r="43">
      <c r="A43" s="4" t="inlineStr">
        <is>
          <t>Ending Balance (in shares) at Sep. 30, 2021</t>
        </is>
      </c>
      <c r="B43" s="5" t="n">
        <v>36574132</v>
      </c>
    </row>
    <row r="44">
      <c r="A44" s="4" t="inlineStr">
        <is>
          <t>Beginning Balance at Jun. 30, 2021</t>
        </is>
      </c>
      <c r="B44" s="6" t="n">
        <v>37</v>
      </c>
      <c r="C44" s="5" t="n">
        <v>734170</v>
      </c>
      <c r="D44" s="5" t="n">
        <v>1578</v>
      </c>
      <c r="E44" s="5" t="n">
        <v>-269775</v>
      </c>
      <c r="F44" s="5" t="n">
        <v>466010</v>
      </c>
    </row>
    <row r="45">
      <c r="A45" s="4" t="inlineStr">
        <is>
          <t>Beginning balance (in shares) at Jun. 30, 2021</t>
        </is>
      </c>
      <c r="B45" s="5" t="n">
        <v>36454369</v>
      </c>
    </row>
    <row r="46">
      <c r="A46" s="3" t="inlineStr">
        <is>
          <t>Increase (Decrease) in Stockholders' Equity</t>
        </is>
      </c>
    </row>
    <row r="47">
      <c r="A47" s="4" t="inlineStr">
        <is>
          <t>Exercise of common stock options and vesting of restricted stock</t>
        </is>
      </c>
      <c r="C47" s="5" t="n">
        <v>1138</v>
      </c>
      <c r="F47" s="5" t="n">
        <v>1138</v>
      </c>
    </row>
    <row r="48">
      <c r="A48" s="4" t="inlineStr">
        <is>
          <t>Exercise of common stock options and vesting of restricted stock (in shares)</t>
        </is>
      </c>
      <c r="B48" s="5" t="n">
        <v>107951</v>
      </c>
    </row>
    <row r="49">
      <c r="A49" s="4" t="inlineStr">
        <is>
          <t>ESPP stock purchase</t>
        </is>
      </c>
      <c r="C49" s="5" t="n">
        <v>546</v>
      </c>
      <c r="F49" s="5" t="n">
        <v>546</v>
      </c>
    </row>
    <row r="50">
      <c r="A50" s="4" t="inlineStr">
        <is>
          <t>ESPP stock purchase (in shares)</t>
        </is>
      </c>
      <c r="B50" s="5" t="n">
        <v>11812</v>
      </c>
    </row>
    <row r="51">
      <c r="A51" s="4" t="inlineStr">
        <is>
          <t>Stock-based compensation expense</t>
        </is>
      </c>
      <c r="C51" s="5" t="n">
        <v>4008</v>
      </c>
      <c r="F51" s="5" t="n">
        <v>4008</v>
      </c>
    </row>
    <row r="52">
      <c r="A52" s="4" t="inlineStr">
        <is>
          <t>Cumulative translation adjustment</t>
        </is>
      </c>
      <c r="D52" s="5" t="n">
        <v>-527</v>
      </c>
      <c r="F52" s="5" t="n">
        <v>-527</v>
      </c>
    </row>
    <row r="53">
      <c r="A53" s="4" t="inlineStr">
        <is>
          <t>Net (loss) income</t>
        </is>
      </c>
      <c r="E53" s="5" t="n">
        <v>-15661</v>
      </c>
      <c r="F53" s="5" t="n">
        <v>-15661</v>
      </c>
    </row>
    <row r="54">
      <c r="A54" s="4" t="inlineStr">
        <is>
          <t>Ending Balance at Sep. 30, 2021</t>
        </is>
      </c>
      <c r="B54" s="6" t="n">
        <v>37</v>
      </c>
      <c r="C54" s="6" t="n">
        <v>739862</v>
      </c>
      <c r="D54" s="6" t="n">
        <v>1051</v>
      </c>
      <c r="E54" s="6" t="n">
        <v>-285436</v>
      </c>
      <c r="F54" s="6" t="n">
        <v>455514</v>
      </c>
    </row>
    <row r="55">
      <c r="A55" s="4" t="inlineStr">
        <is>
          <t>Ending Balance (in shares) at Sep. 30, 2021</t>
        </is>
      </c>
      <c r="B55" s="5" t="n">
        <v>365741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2:55Z</dcterms:created>
  <dcterms:modified xmlns:dcterms="http://purl.org/dc/terms/" xmlns:xsi="http://www.w3.org/2001/XMLSchema-instance" xsi:type="dcterms:W3CDTF">2021-11-04T20:42:55Z</dcterms:modified>
</cp:coreProperties>
</file>